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Earn" sheetId="4" r:id="rId4"/>
    <s:sheet name="Consolidated Statements of Ear5" sheetId="5" r:id="rId5"/>
    <s:sheet name="Consolidated Statements of Comp" sheetId="6" r:id="rId6"/>
    <s:sheet name="Consolidated Statements of Cash" sheetId="7" r:id="rId7"/>
    <s:sheet name="Note 1" sheetId="8" r:id="rId8"/>
    <s:sheet name="Note 2" sheetId="9" r:id="rId9"/>
    <s:sheet name="Note 3" sheetId="10" r:id="rId10"/>
    <s:sheet name="Note 4" sheetId="11" r:id="rId11"/>
    <s:sheet name="Note 5" sheetId="12" r:id="rId12"/>
    <s:sheet name="Note 6" sheetId="13" r:id="rId13"/>
    <s:sheet name="Note 7" sheetId="14" r:id="rId14"/>
    <s:sheet name="Note 8" sheetId="15" r:id="rId15"/>
    <s:sheet name="Note 9" sheetId="16" r:id="rId16"/>
    <s:sheet name="Note 10" sheetId="17" r:id="rId17"/>
    <s:sheet name="Note 11" sheetId="18" r:id="rId18"/>
    <s:sheet name="Note 12" sheetId="19" r:id="rId19"/>
    <s:sheet name="Note 13" sheetId="20" r:id="rId20"/>
    <s:sheet name="Note 4 (Tables)" sheetId="21" r:id="rId21"/>
    <s:sheet name="Note 5 (Tables)" sheetId="22" r:id="rId22"/>
    <s:sheet name="Note 8 (Tables)" sheetId="23" r:id="rId23"/>
    <s:sheet name="Note 9 (Tables)" sheetId="24" r:id="rId24"/>
    <s:sheet name="Note 10 (Tables)" sheetId="25" r:id="rId25"/>
    <s:sheet name="Note 11 (Tables)" sheetId="26" r:id="rId26"/>
    <s:sheet name="Note 13 (Tables)" sheetId="27" r:id="rId27"/>
    <s:sheet name="Note 2 (Details)" sheetId="28" r:id="rId28"/>
    <s:sheet name="Note 3 (Details)" sheetId="29" r:id="rId29"/>
    <s:sheet name="Note 4 (Details) - Calculation " sheetId="30" r:id="rId30"/>
    <s:sheet name="Note 5 (Details)" sheetId="31" r:id="rId31"/>
    <s:sheet name="Note 5 (Details) - Share-Based " sheetId="32" r:id="rId32"/>
    <s:sheet name="Note 6 (Details)" sheetId="33" r:id="rId33"/>
    <s:sheet name="Note 8 (Details) - Inventories" sheetId="34" r:id="rId34"/>
    <s:sheet name="Note 9 (Details)" sheetId="35" r:id="rId35"/>
    <s:sheet name="Note 9 (Details) - Reportable S" sheetId="36" r:id="rId36"/>
    <s:sheet name="Note 10 (Details)" sheetId="37" r:id="rId37"/>
    <s:sheet name="Note 10 (Details) - Intangible " sheetId="38" r:id="rId38"/>
    <s:sheet name="Note 10 (Details) - Goodwill by" sheetId="39" r:id="rId39"/>
    <s:sheet name="Note 11 (Details)" sheetId="40" r:id="rId40"/>
    <s:sheet name="Note 11 (Details) - Summary of " sheetId="41" r:id="rId41"/>
    <s:sheet name="Note 11 (Details) - Held to Mat" sheetId="42" r:id="rId42"/>
    <s:sheet name="Note 12 (Details)" sheetId="43" r:id="rId43"/>
    <s:sheet name="Note 13 (Details) - Changes to " sheetId="44" r:id="rId44"/>
  </s:sheets>
  <s:definedNames/>
  <s:calcPr calcId="124519" calcMode="auto" fullCalcOnLoad="1"/>
</s:workbook>
</file>

<file path=xl/sharedStrings.xml><?xml version="1.0" encoding="utf-8"?>
<sst xmlns="http://schemas.openxmlformats.org/spreadsheetml/2006/main" uniqueCount="391">
  <si>
    <t>Document And Entity Information - shares</t>
  </si>
  <si>
    <t>9 Months Ended</t>
  </si>
  <si>
    <t>Jun. 27, 2015</t>
  </si>
  <si>
    <t>Jul. 20, 2015</t>
  </si>
  <si>
    <t>Document and Entity Information [Abstract]</t>
  </si>
  <si>
    <t>Entity Registrant Name</t>
  </si>
  <si>
    <t>J&amp;J SNACK FOODS CORP</t>
  </si>
  <si>
    <t>Trading Symbol</t>
  </si>
  <si>
    <t>jjsf</t>
  </si>
  <si>
    <t>Document Type</t>
  </si>
  <si>
    <t>10-Q</t>
  </si>
  <si>
    <t>Current Fiscal Year End Date</t>
  </si>
  <si>
    <t>--09-26</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Jun. 27,
		2015</t>
  </si>
  <si>
    <t>Document Fiscal Year Focus</t>
  </si>
  <si>
    <t>Document Fiscal Period Focus</t>
  </si>
  <si>
    <t>Q3</t>
  </si>
  <si>
    <t>Consolidated Balance Sheets (Current Period Unaudited) - USD ($) $ in Thousands</t>
  </si>
  <si>
    <t>Sep. 27, 2014</t>
  </si>
  <si>
    <t>Current assets</t>
  </si>
  <si>
    <t>Cash and cash equivalents</t>
  </si>
  <si>
    <t>Accounts receivable, net</t>
  </si>
  <si>
    <t>Inventories, net</t>
  </si>
  <si>
    <t>Prepaid expenses and other</t>
  </si>
  <si>
    <t>Deferred income taxes</t>
  </si>
  <si>
    <t>Total current assets</t>
  </si>
  <si>
    <t>Property, plant and equipment, at cost</t>
  </si>
  <si>
    <t>Less accumulated depreciation and amortization</t>
  </si>
  <si>
    <t>Property, plant and equipment, net</t>
  </si>
  <si>
    <t>Other assets</t>
  </si>
  <si>
    <t>Goodwill</t>
  </si>
  <si>
    <t>Other intangible assets, net</t>
  </si>
  <si>
    <t>Marketable securities held to maturity</t>
  </si>
  <si>
    <t>Marketable securities available for sale</t>
  </si>
  <si>
    <t>Other</t>
  </si>
  <si>
    <t>Total other assets</t>
  </si>
  <si>
    <t>Total Assets</t>
  </si>
  <si>
    <t>Current Liabilities</t>
  </si>
  <si>
    <t>Current obligations under capital leases</t>
  </si>
  <si>
    <t>Accounts payable</t>
  </si>
  <si>
    <t>Accrued insurance liability</t>
  </si>
  <si>
    <t>Accrued income taxes</t>
  </si>
  <si>
    <t>Accrued liabilities</t>
  </si>
  <si>
    <t>Accrued compensation expense</t>
  </si>
  <si>
    <t>Dividends payable</t>
  </si>
  <si>
    <t>Total current liabilities</t>
  </si>
  <si>
    <t>Long-term obligations under capital leases</t>
  </si>
  <si>
    <t>Other long-term liabilities</t>
  </si>
  <si>
    <t>Stockholders' Equity</t>
  </si>
  <si>
    <t>Preferred stock, $1 par value; authorized 10,000,000 shares; none issued</t>
  </si>
  <si>
    <t>Common stock, no par value; authorized, 50,000,000 shares; issued and outstanding 18,692,000 and 18,663,000 respectively</t>
  </si>
  <si>
    <t>Accumulated other comprehensive loss</t>
  </si>
  <si>
    <t>Retained Earnings</t>
  </si>
  <si>
    <t>Total stockholders' equity</t>
  </si>
  <si>
    <t>Total Liabilities and Stockholder's Equity</t>
  </si>
  <si>
    <t>Land [Member]</t>
  </si>
  <si>
    <t>Building [Member]</t>
  </si>
  <si>
    <t>Plant Machinery and Equipment [Member]</t>
  </si>
  <si>
    <t>Marketing Equipment [Member]</t>
  </si>
  <si>
    <t>Transportation Equipment [Member]</t>
  </si>
  <si>
    <t>Office Equipment [Member]</t>
  </si>
  <si>
    <t>Improvements [Member]</t>
  </si>
  <si>
    <t>Construction in Progress [Member]</t>
  </si>
  <si>
    <t>Consolidated Balance Sheets (Current Period Unaudited) (Parentheticals) - $ / shares</t>
  </si>
  <si>
    <t>Preferred, par value (in Dollars per share)</t>
  </si>
  <si>
    <t>Preferred, shares authorized</t>
  </si>
  <si>
    <t>Preferred, shares issued</t>
  </si>
  <si>
    <t>Common, par value (in Dollars per share)</t>
  </si>
  <si>
    <t>Common, shares authorized</t>
  </si>
  <si>
    <t>Common, shares issued</t>
  </si>
  <si>
    <t>Common, shares outstanding</t>
  </si>
  <si>
    <t>Consolidated Statements of Earnings (Unaudited) - USD ($) shares in Thousands, $ in Thousands</t>
  </si>
  <si>
    <t>3 Months Ended</t>
  </si>
  <si>
    <t>Jun. 28, 2014</t>
  </si>
  <si>
    <t>Net Sales</t>
  </si>
  <si>
    <t>Cost of goods sold(1)</t>
  </si>
  <si>
    <t>[1]</t>
  </si>
  <si>
    <t>Gross Profit</t>
  </si>
  <si>
    <t>Operating expenses</t>
  </si>
  <si>
    <t>[2]</t>
  </si>
  <si>
    <t>[3]</t>
  </si>
  <si>
    <t>[4]</t>
  </si>
  <si>
    <t>Other general expense</t>
  </si>
  <si>
    <t>Operating Income</t>
  </si>
  <si>
    <t>Other income (expense)</t>
  </si>
  <si>
    <t>Investment (loss) income</t>
  </si>
  <si>
    <t>Interest expense &amp; other</t>
  </si>
  <si>
    <t>Earnings before income taxes</t>
  </si>
  <si>
    <t>Income taxes</t>
  </si>
  <si>
    <t>NET EARNINGS</t>
  </si>
  <si>
    <t>Earnings per diluted share (in Dollars per share)</t>
  </si>
  <si>
    <t>Weighted average number of diluted shares (in Shares)</t>
  </si>
  <si>
    <t>Earnings per basic share (in Dollars per share)</t>
  </si>
  <si>
    <t>Weighted average number of basic shares (in Shares)</t>
  </si>
  <si>
    <t>Includes share-based compensation expense of $134 and $354 for the three months and nine months ended June 27, 2015, respectively and $136 and $371 for the three months and nine months ended June 28, 2014.</t>
  </si>
  <si>
    <t>Includes share-based compensation expense of $201 and $531 for the three months and nine months ended June 27,2015, respectively and $190 and $530 for the three months and nine months ended June 28, 2014.</t>
  </si>
  <si>
    <t>Includes share-based compensation expense of $12 and $33 for the three months and nine months ended June 27, 2015, respectively and $12 and $33 for the three months and nine months ended June 28, 2014.</t>
  </si>
  <si>
    <t>Includes share-based compensation expense of $269 and $707 for the three months and nine months ended June 27, 2015, respectively and $251 and $704 for the three months and nine months ended June 28, 2014.</t>
  </si>
  <si>
    <t>Consolidated Statements of Earnings (Unaudited) (Parentheticals) - USD ($) $ in Thousands</t>
  </si>
  <si>
    <t>Allocated Share Based Compensation</t>
  </si>
  <si>
    <t>Cost Of Goods Sold [Member]</t>
  </si>
  <si>
    <t>Marketing [Member]</t>
  </si>
  <si>
    <t>Distribution [Member]</t>
  </si>
  <si>
    <t>Administrative [Member]</t>
  </si>
  <si>
    <t>Consolidated Statements of Comprehensive Income (Unaudited) - USD ($) $ in Thousands</t>
  </si>
  <si>
    <t>Net Earnings</t>
  </si>
  <si>
    <t>Foreign currency translation adjustments</t>
  </si>
  <si>
    <t>Unrealized holding gain (loss) on marketable securities</t>
  </si>
  <si>
    <t>Total Other Comprehensive (Loss) income, net of tax</t>
  </si>
  <si>
    <t>Comprehensive Income</t>
  </si>
  <si>
    <t>Consolidated Statements of Cash Flows (Unaudited) - USD ($)</t>
  </si>
  <si>
    <t>Operating activities:</t>
  </si>
  <si>
    <t>Net earnings</t>
  </si>
  <si>
    <t>Adjustments to reconcile net earnings to net cash provided by operating activities:</t>
  </si>
  <si>
    <t>Depreciation of fixed assets</t>
  </si>
  <si>
    <t>Amortization of intangibles and deferred costs</t>
  </si>
  <si>
    <t>Share-based compensation</t>
  </si>
  <si>
    <t>Loss on sale of marketable securities</t>
  </si>
  <si>
    <t>Changes in assets and liabilities net of effects from purchase of companies</t>
  </si>
  <si>
    <t>Increase in accounts receivable</t>
  </si>
  <si>
    <t>Increase in inventories</t>
  </si>
  <si>
    <t>Increase in prepaid expenses</t>
  </si>
  <si>
    <t>Increase in accounts payable and accrued liabilities</t>
  </si>
  <si>
    <t>Net cash provided by operating activities</t>
  </si>
  <si>
    <t>Investing activities:</t>
  </si>
  <si>
    <t>Payment for purchases of companies, net of cash acquired</t>
  </si>
  <si>
    <t>Purchases of property, plant and equipment</t>
  </si>
  <si>
    <t>Purchases of marketable securities</t>
  </si>
  <si>
    <t>Proceeds from redemption and sales of marketable securities</t>
  </si>
  <si>
    <t>Proceeds from disposal of property and equipment</t>
  </si>
  <si>
    <t>Net cash used in investing activities</t>
  </si>
  <si>
    <t>Financing activities:</t>
  </si>
  <si>
    <t>Payments to repurchase common stock</t>
  </si>
  <si>
    <t>Proceeds from issuance of stock</t>
  </si>
  <si>
    <t>Payments on capitalized lease obligations</t>
  </si>
  <si>
    <t>Payment of cash dividend</t>
  </si>
  <si>
    <t>Net cash used in financing activities</t>
  </si>
  <si>
    <t>Effect of exchange rate on cash and cash equivalents</t>
  </si>
  <si>
    <t>Net increase (decrease) in cash and cash equivalents</t>
  </si>
  <si>
    <t>Cash and cash equivalents at beginning of period</t>
  </si>
  <si>
    <t>Cash and cash equivalents at end of period</t>
  </si>
  <si>
    <t>Disclosure Text Block [Abstract]</t>
  </si>
  <si>
    <t>Organization, Consolidation and Presentation of Financial Statements Disclosure [Text Block]</t>
  </si>
  <si>
    <t>Note 1 In the opinion of management, the accompanying unaudited consolidated financial statements contain all adjustments (consisting of only normal recurring adjustments) necessary to present fairly the financial position and the results of operations and cash flows. Certain prior year amounts have been reclassified to conform to the current period presentation. These reclassifications had no effect on reported net earnings. The results of operations for the three and nine months ended June 27, 2015 and June 28, 2014 are not necessarily indicative of results for the full year. Sales of our frozen beverages and frozen juice bars and ices are generally higher in our third and fourth quarters due to warmer weather. While we believe that the disclosures presented are adequate to make the information not misleading, it is suggested that these consolidated financial statements be read in conjunction with the consolidated financial statements and the notes included in the Company’s Annual Report on Form 10-K for the fiscal year ended September 27, 2014.</t>
  </si>
  <si>
    <t>Revenue [Abstract]</t>
  </si>
  <si>
    <t>Revenue [Text Block]</t>
  </si>
  <si>
    <t>Note 2 We recognize revenue from our products when the products are shipped to our customers. Repair and maintenance equipment service revenue is recorded when it is performed provided the customer terms are that the customer is to be charged on a time and material basis or on a straight-line basis over the term of the contract when the customer has signed a service contract. Revenue is recognized only where persuasive evidence of an arrangement exists, our price is fixed or estimable and collectability is reasonably assured. We record offsets to revenue for allowances, end-user pricing adjustments, trade spending, coupon redemption costs and returned product. Customers generally do not have the right to return product unless it is damaged or defective. We provide an allowance for doubtful receivables after taking into consideration historical experience and other factors. The allowance for doubtful receivables was $314,000 and $450,000 at June 27, 2015 and September 27, 2014, respectively.</t>
  </si>
  <si>
    <t>Property, Plant and Equipment [Abstract]</t>
  </si>
  <si>
    <t>Property, Plant and Equipment Disclosure [Text Block]</t>
  </si>
  <si>
    <t>Note 3 Depreciation of equipment and buildings is provided for by the straight-line method over the assets’ estimated useful lives. Amortization of improvements is provided for by the straight-line method over the term of the lease or the assets’ estimated useful lives, whichever is shorter. Licenses and rights, customer relationships and non-compete agreements arising from acquisitions are amortized by the straight-line method over periods ranging from 3 to 20 years. Depreciation expense was $8,026,000 and $8,008,000 for the three months ended June 27, 2015 and June 28, 2014, respectively, and for the nine months ended June 27, 2015 and June 28, 2014 was $24,013,000 and $23,599,000, respectively.</t>
  </si>
  <si>
    <t>Earnings Per Share [Abstract]</t>
  </si>
  <si>
    <t>Earnings Per Share [Text Block]</t>
  </si>
  <si>
    <t xml:space="preserve">Note 4 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or other contracts to issue common stock were exercised and converted into common stock. Our calculation of EPS is as follows:
Three Months Ended June 27, 2015
Income Shares Per Share
(Numerator) (Denominator) Amount
(in thousands, except per share amounts)
Basic EPS
Net Earnings available to common stockholders $ 24,462 18,691 $ 1.31
Effect of Dilutive Securities
Options - 132 (0.01 )
Diluted EPS
Net Earnings available to common stockholders plus assumed conversions $ 24,462 18,823 $ 1.30
Nine Months Ended June 27, 2015
Income Shares Per Share
(Numerator) (Denominator) Amount
(in thousands, except per share amounts)
Basic EPS
Net Earnings available to common stockholders $ 50,355 18,683 $ 2.70
Effect of Dilutive Securities
Options - 132 (0.02 )
Diluted EPS
Net Earnings available to common stockholders plus assumed conversions $ 50,355 18,815 $ 2.68
Three Months Ended June 28, 2014
Income Shares Per Share
(Numerator) (Denominator) Amount
(in thousands, except per share amounts)
Basic EPS
Net Earnings available to common stockholders $ 23,678 18,686 $ 1.27
Effect of Dilutive Securities
Options - 146 (0.01 )
Diluted EPS
Net Earnings available to common stockholders plus assumed conversions $ 23,678 18,832 $ 1.26
Nine Months Ended June 28, 2014
Income Shares Per Share
(Numerator) (Denominator) Amount
(in thousands, except per share amounts)
Basic EPS
Net Earnings available to common stockholders $ 49,625 18,686 $ 2.66
Effect of Dilutive Securities
Options - 128 (0.02 )
Diluted EPS
Net Earnings available to common stockholders plus assumed conversions $ 49,625 18,814 $ 2.64 </t>
  </si>
  <si>
    <t>Disclosure of Compensation Related Costs, Share-based Payments [Abstract]</t>
  </si>
  <si>
    <t>Disclosure of Compensation Related Costs, Share-based Payments [Text Block]</t>
  </si>
  <si>
    <t>Note 5 At June 27, 2015, the Company has three stock-based employee compensation plans. Share-based compensation was recognized as follows:
Three months ended Nine months ended
June 27, June 28, June 27, June 28,
2015 2014 2015 2014
(in thousands, except per share amounts)
Stock Options $ 439 $ 404 $ 987 $ 1,104
Stock purchase plan 77 102 274 279
Restricted stock issued to an employee 1 8 4 16
$ 517 $ 514 $ 1,265 $ 1,399
Per diluted share $ 0.03 $ 0.03 $ 0.07 $ 0.07
The above compensation is net of tax benefits $ 99 $ 75 $ 360 $ 239 The Company anticipates that share-based compensation will not exceed $1.8 million net of tax benefits, or approximately $.10 per share for the fiscal year ending September 26, 2015. The fair value of each option grant is estimated on the date of grant using the Black-Scholes options-pricing model with the following weighted average assumptions used for grants in fiscal 2015 first nine months: expected volatility of 17.8%; risk-free interest rate of 1.6%; dividend rate of 1.4% and expected lives of 5 years. During the 2015 nine month period, the Company granted 148,140 stock options. The weighted-average grant date fair value of these options was $15.23. During the 2014 nine month period, the Company granted 101,572 stock options. The weighted-average grant date fair value of these options was $15.24. Expected volatility is based on the historical volatility of the price of our common shares over the past 55 months for 5 year options and 10 years for 10 year options. We use historical information to estimate expected life and forfeitures within the valuation model. The expected term of awards represents the period of time that options granted are expected to be outstanding. The risk-free rate for periods within the expected life of the option is based on the U.S. Treasury yield curve in effect at the time of grant. Compensation cost is recognized using a straight-line method over the vesting or service period and is net of estimated forfeitures.</t>
  </si>
  <si>
    <t>Income Tax Disclosure [Abstract]</t>
  </si>
  <si>
    <t>Income Tax Disclosure [Text Block]</t>
  </si>
  <si>
    <t xml:space="preserve">Note 6 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Additionally, we recognize a liability for income taxes and associated penalties and interest for tax positions taken or expected to be taken in a tax return which are more likely than not to be overturned by taxing authorities (“uncertain tax positions”). We have not recognized a tax benefit in our financial statements for these uncertain tax positions. The total amount of gross unrecognized tax benefits is $315,000 and $315,000 on June 27, 2015 and September 27, 2014, respectively, all of which would impact our effective tax rate over time, if recognized. We recognize interest and penalties related to income tax matters as a part of the provision for income taxes. As of June 27, 2015 and September 27, 2014, respectively, the Company has $180,000 and $180,000 of accrued interest and penalties. </t>
  </si>
  <si>
    <t>New Accounting Pronouncements and Changes in Accounting Principles [Abstract]</t>
  </si>
  <si>
    <t>New Accounting Pronouncements and Changes in Accounting Principles [Text Block]</t>
  </si>
  <si>
    <t xml:space="preserve">Note 7 In May 2014, the FASB issued guidance on revenue recognition which says that we should recognize revenue to depict the transfer of promised goods or services to customers in an amount that reflects the consideration which we expect to be entitled in exchange for those goods or services. This guidance is effective for our fiscal year ending September 2019. Early application is not permitted. We will assess the impact this guidance will have on our consolidated financial statements. </t>
  </si>
  <si>
    <t>Inventory Disclosure [Abstract]</t>
  </si>
  <si>
    <t>Inventory Disclosure [Text Block]</t>
  </si>
  <si>
    <t xml:space="preserve">Note 8 Inventories consist of the following:
June 27, September 27,
2015 2014
(unaudited)
(in thousands)
Finished goods $ 33,541 $ 33,189
Raw Materials 18,280 15,632
Packaging materials 6,737 6,107
Equipment parts &amp; other 24,562 21,155
$ 83,120 $ 76,083
The above inventories are net of reserves $ 2,533 $ 3,982 </t>
  </si>
  <si>
    <t>Segment Reporting [Abstract]</t>
  </si>
  <si>
    <t>Segment Reporting Disclosure [Text Block]</t>
  </si>
  <si>
    <t xml:space="preserve">Note 9 We principally sell our products to the food service and retail supermarket industries. Sales and results of our frozen beverages business are monitored separately from the balance of our food service business because of different distribution and capital requirements. We maintain separate and discrete financial information for the three operating segments mentioned above which is available to our Chief Operating Decision Makers. Our three reportable segments are Food Service, Retail Supermarkets and Frozen Beverages. All inter-segment net sales and expenses have been eliminated in computing net sales and operating income (loss). These segments are described below. Food Service The primary products sold by the food service group are soft pretzels, frozen juice treats and desserts, churros, dough enrobed handheld products and baked goods. Our customers in the food service industry include snack bars and food stands in chain, department and discount stores; malls and shopping centers; fast food outlets; stadiums and sports arenas; leisure and Retail Supermarkets The primary products sold to the retail supermarket channel are soft pretzel products – including SUPERPRETZEL, frozen juice treats and desserts including LUIGI’S Real Italian Ice, MINUTE MAID Juice Bars and Soft Frozen Lemonade, WHOLE FRUIT frozen fruit bars and sorbet, PHILLY SWIRL cups and sticks, ICEE Squeeze-Up Tubes and dough enrobed handheld products including PATIO burritos. Within the retail supermarket channel, our frozen and prepackaged products are purchased by the consumer for consumption at home. Frozen Beverages We sell frozen beverages and related products to the food service industry primarily under the names ICEE, SLUSH PUPPIE and PARROT ICE in the United States, Mexico and Canada. We also provide repair and maintenance service to customers for customers’ owned equipment. The Chief Operating Decision Maker for Food Service and Retail Supermarkets and the Chief Operating Decision Maker for Frozen Beverages monthly review detailed operating income statements and sales reports in order to assess performance and allocate resources to each individual segment. In addition, the Chief Operating Decision Makers review and evaluate depreciation, capital spending and assets of each segment on a quarterly basis to monitor cash flow and asset needs of each segment. Information regarding the operations in these three reportable segments is as follows:
Three months ended Nine months ended
June 27, June 28, June 27, June 28,
2015 2014 2015 2014
(unaudited)
(in thousands)
Sales to External Customers:
Food Service
Soft pretzels $ 42,920 $ 41,337 $ 124,737 $ 119,460
Frozen juices and ices 19,331 18,215 38,604 38,301
Churros 14,979 15,622 42,568 43,003
Handhelds 5,853 6,221 16,055 18,337
Bakery 79,643 72,459 224,865 207,704
Other 4,522 4,019 9,242 8,177
$ 167,248 $ 157,873 $ 456,071 $ 434,982
Retail Supermarket
Soft pretzels $ 7,431 $ 7,090 $ 27,460 $ 26,314
Frozen juices and ices 29,421 23,723 52,298 38,548
Handhelds 4,667 4,661 14,115 14,763
Coupon redemption (811 ) (886 ) (2,811 ) (2,255 )
Other 420 244 986 676
$ 41,128 $ 34,832 $ 92,048 $ 78,046
Frozen Beverages
Beverages $ 44,990 $ 41,762 $ 99,278 $ 93,664
Repair and maintenance service 17,270 16,610 48,303 43,354
Machines sales 7,696 5,492 19,771 14,774
Other 392 544 1,013 1,137
$ 70,348 $ 64,408 $ 168,365 $ 152,929
Consolidated Sales $ 278,724 $ 257,113 $ 716,484 $ 665,957
Depreciation and Amortization:
Food Service $ 5,330 $ 5,330 $ 15,971 $ 15,702
Retail Supermarket 220 134 660 150
Frozen Beverages 4,052 3,962 11,827 11,676
$ 9,602 $ 9,426 $ 28,458 $ 27,528
Operating Income:
Food Service $ 20,479 $ 21,245 $ 51,621 $ 53,958
Retail Supermarket 6,406 3,489 9,607 8,055
Frozen Beverages 11,926 10,929 15,998 11,953
$ 38,811 $ 35,663 $ 77,226 $ 73,966
Capital Expenditures:
Food Service $ 9,315 $ 5,500 $ 20,127 $ 16,339
Retail Supermarket - - - -
Frozen Beverages 6,276 5,021 16,107 15,007
$ 15,591 $ 10,521 $ 36,234 $ 31,346
Assets:
Food Service $ 550,124 $ 511,229 $ 550,124 $ 511,229
Retail Supermarket 17,901 18,803 17,901 18,803
Frozen Beverages 174,901 168,203 174,901 168,203
$ 742,926 $ 698,235 $ 742,926 $ 698,235 </t>
  </si>
  <si>
    <t>Intangible Assets Disclosure [Text Block]</t>
  </si>
  <si>
    <t xml:space="preserve">Note 10 Our three reporting units, which are also reportable segments, are Food Service, Retail Supermarkets and Frozen Beverages. The carrying amounts of acquired intangible assets for the Food Service, Retail Supermarkets and Frozen Beverage segments as of June 27, 2015 and September 27, 2014 are as follows:
June 27, 2015 September 27, 2014
Gross Gross
Carrying Accumulated Carrying Accumulated
Amount Amortization Amount Amortization
(in thousands)
FOOD SERVICE
Indefinite lived intangible assets
Trade Names $ 13,072 $ - $ 13,072 $ -
Amortized intangible assets
Non compete agreements 592 532 592 509
Customer relationships 40,797 32,679 40,797 29,914
License and rights 3,606 2,779 3,606 2,708
TOTAL FOOD SERVICE $ 58,067 $ 35,990 $ 58,067 $ 33,131
RETAIL SUPERMARKETS
Indefinite lived intangible assets
Trade Names $ 7,206 $ - $ 7,206 $ -
Amortized Intangible Assets
Non compete agreements 160 94 160 34
Customer relationships 7,979 1,020 7,979 420
TOTAL RETAIL SUPERMARKETS $ 15,345 $ 1,114 $ 15,345 $ 454
FROZEN BEVERAGES
Indefinite lived intangible assets
Trade Names $ 9,315 $ - $ 9,315 $ -
Amortized intangible assets
Non compete agreements 198 198 198 198
Customer relationships 6,678 5,915 6,478 5,448
Licenses and rights 1,601 837 1,601 784
TOTAL FROZEN BEVERAGES $ 17,792 $ 6,950 $ 17,592 $ 6,430
CONSOLIDATED $ 91,204 $ 44,054 $ 91,004 $ 40,015 Amortized intangible assets are being amortized by the straight-line method over periods ranging from 3 to 20 years and amortization expense is reflected throughout operating expenses. Intangible assets of $200,000 were acquired in the three and nine months ended June 27, 2015 in the Frozen Beverages segment. Aggregate amortization expense of intangible assets for the three months ended June 27, 2015 and June 28, 2014 was $1,332,000 and $1,290,000, respectively and for the nine months ended June 27, 2015 and June 28, 2014 was $4,039,000 and $3,576,000, respectively. Estimated amortization expense for the next five fiscal years is approximately $5,400,000 in 2015 and $5,100,000 in 2016, $2,600,000 in 2017, $1,800,000 in 2018 and $1,700,000 in 2019. The weighted average amortization period of the intangible assets is 10.0 years. Goodwill The carrying amounts of goodwill for the Food Service, Retail Supermarket and Frozen Beverage segments are as follows:
Food Retail Frozen
Service Supermarket Beverages Total
(in thousands)
Balance at June 27, 2015 $ 46,832 $ 3,670 $ 35,940 $ 86,442
Balance at September 27, 2014 $ 46,832 $ 3,670 $ 35,940 $ 86,442 There was no goodwill acquired in the three and nine months ended June 27, 2015. </t>
  </si>
  <si>
    <t>Fair Value Disclosures [Abstract]</t>
  </si>
  <si>
    <t>Fair Value Disclosures [Text Block]</t>
  </si>
  <si>
    <t>Note 11 We have classified our investment securities as marketable securities held to maturity and available for sale. The FASB defines fair value as the price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ASB has established three levels of inputs that may be used to measure fair value:
Level 1 Observable input such as quoted prices in active markets for identical assets or liabilities;
Level 2 Observable inputs, other than Level 1 inputs in active markets, that are observable either directly or indirectly; and
Level 3 Unobservable inputs for which there is little or no market data, which require the reporting entity to develop its own assumptions. Marketable securities held to maturity and available for sale consist primarily of investments in mutual funds and preferred stock. The fair values of mutual funds are based on quoted market prices in active markets and are classified within Level 1 of the fair value hierarchy. The fair value of preferred stock is based on quoted prices for identical or similar instruments in markets that are not active. As a result, preferred stock is classified within Level 2 of the fair value hierarchy. The amortized cost, unrealized gains and losses, and fair market values of our investment securities available for sale at June 27, 2015 are summarized as follows:
Gross Gross Fair
Amortized Unrealized Unrealized Market
Cost Gains Losses Value
(in thousands)
Mutual Funds $ 92,605 $ 241 $ 2,530 $ 90,316
Preferred Stock 13,122 32 118 13,036
$ 105,727 $ 273 $ 2,648 $ 103,352 The mutual funds seek current income with an emphasis on maintaining low volatility and overall moderate duration. The unrealized losses of $2.5 million are spread over 28 funds with total fair market value of $71.6 million. The Fixed-to-Floating Perpetual Preferred Stock generate fixed income to call dates in 2018, 2019 and 2025 and then income is based on a spread above LIBOR if the securities are not called. These investment securities do not have contractual maturities; however, we classify them as long term assets as it is our intent to hold them for a period of over one year, although we may sell some or all of them depending on presently unanticipated needs for liquidity or market conditions. We have reduced our investments in mutual funds over the first nine months of the year to $90 million at June 2015 from $128 million at September 2014 and to approximately $67 million in the fourth quarter as of the date of this filing. Additionally, during the fourth quarter, as of the date of this filing, we have increased our investments in the Fixed-to-Floating Perpetual Preferred Stock to approximately $20 million and have invested approximately $24 million in corporate bonds with maturity dates in 2019 and 2020. The amortized cost, unrealized gains and losses, and fair market values of our investment securities held to maturity at September 27, 2014 are summarized as follows:
Gross Gross Fair
Amortized Unrealized Unrealized Market
Cost Gains Losses Value
(in thousands)
US Government Agency Debt $ 2,000 $ - $ 13 $ 1,987
Total investment securities held to maturity $ 2,000 $ - $ 13 $ 1,987 The amortized cost, unrealized gains and losses, and fair market values of our investment securities available for sale at September 27, 2014 are summarized as follows:
Gross Gross Fair
Amortized Unrealized Unrealized Market
Cost Gains Losses Value
(in thousands)
Mutual Funds $ 129,473 $ 760 $ 2,116 $ 128,117
Total investment securities available for sale $ 129,473 $ 760 $ 2,116 $ 128,117 The amortized cost and fair value of the Company’s held to maturity securities by contractual maturity at June 27, 2015 and September 27, 2014 are summarized as follows:
June 27, 2015 September 27, 2014
Fair Fair
Amortized Market Amortized Market
Cost Value Cost Value
(in thousands)
Due in one year or less $ - $ - $ - $ -
Due after one year through five years - - - -
Due after five years through ten years - - 2,000 1,987
Total held to maturity securities $ - $ - $ 2,000 $ 1,987
Less current portion - - - -
Long term held to maturity securities $ - $ - $ 2,000 $ 1,987 Proceeds from the redemption and sale of marketable securities were $26,367,000 and $39,968,000 in the three and nine months ended June 27, 2015, respectively, and $1,185,000 and $7,245,000 in the three and nine months ended June 28, 2014, respectively. Losses of $1,395,000 and $1,904,000 were recorded in the three and nine months ended June 27, 2015, respectively, and $65,000 and $361,000 were recorded in the three and nine months ended June 28, 2014, respectively. We use the specific identification method to determine the cost of securities sold.</t>
  </si>
  <si>
    <t>Business Combinations [Abstract]</t>
  </si>
  <si>
    <t>Business Combination Disclosure [Text Block]</t>
  </si>
  <si>
    <t>Note 12 In October 2013, we acquired the assets of New York Pretzel, a manufacturer and distributor of soft pretzels selling primarily in the northeast to foodservice and retail locations. Of the purchase price of $11.8 million, $849,000 was allocated to intangible assets, $7,716,000 was allocated to goodwill and $3,049,000 was allocated to property, plant and equipment. The business had sales of about $4.3 million in our 2014 fiscal year included in the food service segment. In May 2014, we acquired the stock of Philly’s Famous Water Ice, Inc. (PHILLY SWIRL). PHILLY SWIRL, located in Tampa, FL, produces frozen novelty products sold primarily to retail supermarket locations throughout the United States and to Canada with annual sales approximating $25 million. The allocation of the purchase price of $17.4 million is $4.0 million to working capital, $1.2 million to property, plant and equipment, $11.1 million to intangible assets, $1.8 million to goodwill, $4.0 million to deferred tax assets, $95,000 to other assets and $4.8 million to deferred tax liabilities. Sales of PHILLY SWIRL from the acquisition date to September 27, 2014 were $12.6 million and are included in the retail supermarket segment . These acquisitions were and will be accounted for under the purchase method of accounting, and their operations are and will be included in the consolidated financial statements from their respective acquisition dates. The goodwill and intangible assets acquired in the business combinations are recorded at fair value. To measure fair value for such assets, we use techniques including discounted expected future cash flows (Level 3 inputs).</t>
  </si>
  <si>
    <t>Comprehensive Income (Loss) Note [Text Block]</t>
  </si>
  <si>
    <t>Note 13 Changes to the components of accumulated other comprehensive loss are as follows:
Three Months Ended June 27, 2015 Nine Months Ended June 27, 2015
(unaudited) (unaudited)
(in thousands) (in thousands)
Foreign Unrealized Foreign Unrealized
Currency Holding Loss on Currency Holding Loss on
Translation Marketable Translation Marketable
Adjustments Securities Total Adjustments Securities Total
Beginning Balance $ (7,501 ) $ (2,745 ) $ (10,246 ) $ (4,632 ) $ (1,356 ) $ (5,988 )
Other comprehensive income (loss) before reclassifications (420 ) (728 ) (1,148 ) (3,289 ) (2,333 ) (5,622 )
Amounts reclassified from accumulated other comprehensive income - 1,099 1,099 - 1,315 1,315
Ending Balance $ (7,921 ) $ (2,374 ) $ (10,295 ) $ (7,921 ) $ (2,374 ) $ (10,295 ) All amounts are net of tax.
Three Months Ended June 28, 2014 Nine Months Ended June 28, 2014
(unaudited) (unaudited)
(in thousands) (in thousands)
Foreign Unrealized Foreign Unrealized
Currency Holding Loss on Currency Holding Loss on
Translation Marketable Translation Marketable
Adjustments Securities Total Adjustments Securities Total
Beginning Balance $ (3,979 ) $ (798 ) $ (4,777 ) $ (3,703 ) $ (2,227 ) $ (5,930 )
Other comprehensive income (loss) before reclassifications 262 902 1,164 (14 ) 2,028 2,014
Amounts reclassified from accumulated other comprehensive income - 63 63 - 366 366
Ending Balance $ (3,717 ) $ 167 $ (3,550 ) $ (3,717 ) $ 167 $ (3,550 ) All amounts are net of tax.</t>
  </si>
  <si>
    <t>Note 4 (Tables)</t>
  </si>
  <si>
    <t>Schedule of Earnings Per Share, Basic and Diluted [Table Text Block]</t>
  </si>
  <si>
    <t xml:space="preserve">Three Months Ended June 27, 2015
Income Shares Per Share
(Numerator) (Denominator) Amount
(in thousands, except per share amounts)
Basic EPS
Net Earnings available to common stockholders $ 24,462 18,691 $ 1.31
Effect of Dilutive Securities
Options - 132 (0.01 )
Diluted EPS
Net Earnings available to common stockholders plus assumed conversions $ 24,462 18,823 $ 1.30
Nine Months Ended June 27, 2015
Income Shares Per Share
(Numerator) (Denominator) Amount
(in thousands, except per share amounts)
Basic EPS
Net Earnings available to common stockholders $ 50,355 18,683 $ 2.70
Effect of Dilutive Securities
Options - 132 (0.02 )
Diluted EPS
Net Earnings available to common stockholders plus assumed conversions $ 50,355 18,815 $ 2.68
Three Months Ended June 28, 2014
Income Shares Per Share
(Numerator) (Denominator) Amount
(in thousands, except per share amounts)
Basic EPS
Net Earnings available to common stockholders $ 23,678 18,686 $ 1.27
Effect of Dilutive Securities
Options - 146 (0.01 )
Diluted EPS
Net Earnings available to common stockholders plus assumed conversions $ 23,678 18,832 $ 1.26
Nine Months Ended June 28, 2014
Income Shares Per Share
(Numerator) (Denominator) Amount
(in thousands, except per share amounts)
Basic EPS
Net Earnings available to common stockholders $ 49,625 18,686 $ 2.66
Effect of Dilutive Securities
Options - 128 (0.02 )
Diluted EPS
Net Earnings available to common stockholders plus assumed conversions $ 49,625 18,814 $ 2.64 </t>
  </si>
  <si>
    <t>Note 5 (Tables)</t>
  </si>
  <si>
    <t>Disclosure of Share-based Compensation Arrangements by Share-based Payment Award [Table Text Block]</t>
  </si>
  <si>
    <t xml:space="preserve">Three months ended Nine months ended
June 27, June 28, June 27, June 28,
2015 2014 2015 2014
(in thousands, except per share amounts)
Stock Options $ 439 $ 404 $ 987 $ 1,104
Stock purchase plan 77 102 274 279
Restricted stock issued to an employee 1 8 4 16
$ 517 $ 514 $ 1,265 $ 1,399
Per diluted share $ 0.03 $ 0.03 $ 0.07 $ 0.07
The above compensation is net of tax benefits $ 99 $ 75 $ 360 $ 239 </t>
  </si>
  <si>
    <t>Note 8 (Tables)</t>
  </si>
  <si>
    <t>Schedule of Inventory, Current [Table Text Block]</t>
  </si>
  <si>
    <t xml:space="preserve">June 27, September 27,
2015 2014
(unaudited)
(in thousands)
Finished goods $ 33,541 $ 33,189
Raw Materials 18,280 15,632
Packaging materials 6,737 6,107
Equipment parts &amp; other 24,562 21,155
$ 83,120 $ 76,083
The above inventories are net of reserves $ 2,533 $ 3,982 </t>
  </si>
  <si>
    <t>Note 9 (Tables)</t>
  </si>
  <si>
    <t>Schedule of Segment Reporting Information, by Segment [Table Text Block]</t>
  </si>
  <si>
    <t xml:space="preserve">Three months ended Nine months ended
June 27, June 28, June 27, June 28,
2015 2014 2015 2014
(unaudited)
(in thousands)
Sales to External Customers:
Food Service
Soft pretzels $ 42,920 $ 41,337 $ 124,737 $ 119,460
Frozen juices and ices 19,331 18,215 38,604 38,301
Churros 14,979 15,622 42,568 43,003
Handhelds 5,853 6,221 16,055 18,337
Bakery 79,643 72,459 224,865 207,704
Other 4,522 4,019 9,242 8,177
$ 167,248 $ 157,873 $ 456,071 $ 434,982
Retail Supermarket
Soft pretzels $ 7,431 $ 7,090 $ 27,460 $ 26,314
Frozen juices and ices 29,421 23,723 52,298 38,548
Handhelds 4,667 4,661 14,115 14,763
Coupon redemption (811 ) (886 ) (2,811 ) (2,255 )
Other 420 244 986 676
$ 41,128 $ 34,832 $ 92,048 $ 78,046
Frozen Beverages
Beverages $ 44,990 $ 41,762 $ 99,278 $ 93,664
Repair and maintenance service 17,270 16,610 48,303 43,354
Machines sales 7,696 5,492 19,771 14,774
Other 392 544 1,013 1,137
$ 70,348 $ 64,408 $ 168,365 $ 152,929
Consolidated Sales $ 278,724 $ 257,113 $ 716,484 $ 665,957
Depreciation and Amortization:
Food Service $ 5,330 $ 5,330 $ 15,971 $ 15,702
Retail Supermarket 220 134 660 150
Frozen Beverages 4,052 3,962 11,827 11,676
$ 9,602 $ 9,426 $ 28,458 $ 27,528
Operating Income:
Food Service $ 20,479 $ 21,245 $ 51,621 $ 53,958
Retail Supermarket 6,406 3,489 9,607 8,055
Frozen Beverages 11,926 10,929 15,998 11,953
$ 38,811 $ 35,663 $ 77,226 $ 73,966
Capital Expenditures:
Food Service $ 9,315 $ 5,500 $ 20,127 $ 16,339
Retail Supermarket - - - -
Frozen Beverages 6,276 5,021 16,107 15,007
$ 15,591 $ 10,521 $ 36,234 $ 31,346
Assets:
Food Service $ 550,124 $ 511,229 $ 550,124 $ 511,229
Retail Supermarket 17,901 18,803 17,901 18,803
Frozen Beverages 174,901 168,203 174,901 168,203
$ 742,926 $ 698,235 $ 742,926 $ 698,235 </t>
  </si>
  <si>
    <t>Note 10 (Tables)</t>
  </si>
  <si>
    <t>Schedule of Acquired Finite-Lived Intangible Assets by Major Class [Table Text Block]</t>
  </si>
  <si>
    <t xml:space="preserve">June 27, 2015 September 27, 2014
Gross Gross
Carrying Accumulated Carrying Accumulated
Amount Amortization Amount Amortization
(in thousands)
FOOD SERVICE
Indefinite lived intangible assets
Trade Names $ 13,072 $ - $ 13,072 $ -
Amortized intangible assets
Non compete agreements 592 532 592 509
Customer relationships 40,797 32,679 40,797 29,914
License and rights 3,606 2,779 3,606 2,708
TOTAL FOOD SERVICE $ 58,067 $ 35,990 $ 58,067 $ 33,131
RETAIL SUPERMARKETS
Indefinite lived intangible assets
Trade Names $ 7,206 $ - $ 7,206 $ -
Amortized Intangible Assets
Non compete agreements 160 94 160 34
Customer relationships 7,979 1,020 7,979 420
TOTAL RETAIL SUPERMARKETS $ 15,345 $ 1,114 $ 15,345 $ 454
FROZEN BEVERAGES
Indefinite lived intangible assets
Trade Names $ 9,315 $ - $ 9,315 $ -
Amortized intangible assets
Non compete agreements 198 198 198 198
Customer relationships 6,678 5,915 6,478 5,448
Licenses and rights 1,601 837 1,601 784
TOTAL FROZEN BEVERAGES $ 17,792 $ 6,950 $ 17,592 $ 6,430
CONSOLIDATED $ 91,204 $ 44,054 $ 91,004 $ 40,015 </t>
  </si>
  <si>
    <t>Schedule of Goodwill [Table Text Block]</t>
  </si>
  <si>
    <t xml:space="preserve">Food Retail Frozen
Service Supermarket Beverages Total
(in thousands)
Balance at June 27, 2015 $ 46,832 $ 3,670 $ 35,940 $ 86,442
Balance at September 27, 2014 $ 46,832 $ 3,670 $ 35,940 $ 86,442 </t>
  </si>
  <si>
    <t>Note 11 (Tables)</t>
  </si>
  <si>
    <t>Unrealized Gain (Loss) on Investments [Table Text Block]</t>
  </si>
  <si>
    <t xml:space="preserve">Gross Gross Fair
Amortized Unrealized Unrealized Market
Cost Gains Losses Value
(in thousands)
Mutual Funds $ 92,605 $ 241 $ 2,530 $ 90,316
Preferred Stock 13,122 32 118 13,036
$ 105,727 $ 273 $ 2,648 $ 103,352
Gross Gross Fair
Amortized Unrealized Unrealized Market
Cost Gains Losses Value
(in thousands)
US Government Agency Debt $ 2,000 $ - $ 13 $ 1,987
Total investment securities held to maturity $ 2,000 $ - $ 13 $ 1,987
Gross Gross Fair
Amortized Unrealized Unrealized Market
Cost Gains Losses Value
(in thousands)
Mutual Funds $ 129,473 $ 760 $ 2,116 $ 128,117
Total investment securities available for sale $ 129,473 $ 760 $ 2,116 $ 128,117 </t>
  </si>
  <si>
    <t>Investments Classified by Contractual Maturity Date [Table Text Block]</t>
  </si>
  <si>
    <t xml:space="preserve">June 27, 2015 September 27, 2014
Fair Fair
Amortized Market Amortized Market
Cost Value Cost Value
(in thousands)
Due in one year or less $ - $ - $ - $ -
Due after one year through five years - - - -
Due after five years through ten years - - 2,000 1,987
Total held to maturity securities $ - $ - $ 2,000 $ 1,987
Less current portion - - - -
Long term held to maturity securities $ - $ - $ 2,000 $ 1,987 </t>
  </si>
  <si>
    <t>Note 13 (Tables)</t>
  </si>
  <si>
    <t>Schedule of Accumulated Other Comprehensive Income (Loss) [Table Text Block]</t>
  </si>
  <si>
    <t>Three Months Ended June 27, 2015 Nine Months Ended June 27, 2015
(unaudited) (unaudited)
(in thousands) (in thousands)
Foreign Unrealized Foreign Unrealized
Currency Holding Loss on Currency Holding Loss on
Translation Marketable Translation Marketable
Adjustments Securities Total Adjustments Securities Total
Beginning Balance $ (7,501 ) $ (2,745 ) $ (10,246 ) $ (4,632 ) $ (1,356 ) $ (5,988 )
Other comprehensive income (loss) before reclassifications (420 ) (728 ) (1,148 ) (3,289 ) (2,333 ) (5,622 )
Amounts reclassified from accumulated other comprehensive income - 1,099 1,099 - 1,315 1,315
Ending Balance $ (7,921 ) $ (2,374 ) $ (10,295 ) $ (7,921 ) $ (2,374 ) $ (10,295 )
Three Months Ended June 28, 2014 Nine Months Ended June 28, 2014
(unaudited) (unaudited)
(in thousands) (in thousands)
Foreign Unrealized Foreign Unrealized
Currency Holding Loss on Currency Holding Loss on
Translation Marketable Translation Marketable
Adjustments Securities Total Adjustments Securities Total
Beginning Balance $ (3,979 ) $ (798 ) $ (4,777 ) $ (3,703 ) $ (2,227 ) $ (5,930 )
Other comprehensive income (loss) before reclassifications 262 902 1,164 (14 ) 2,028 2,014
Amounts reclassified from accumulated other comprehensive income - 63 63 - 366 366
Ending Balance $ (3,717 ) $ 167 $ (3,550 ) $ (3,717 ) $ 167 $ (3,550 )</t>
  </si>
  <si>
    <t>Note 2 (Details) - USD ($)</t>
  </si>
  <si>
    <t>Allowance for Doubtful Accounts Receivable</t>
  </si>
  <si>
    <t>Note 3 (Details) - USD ($)</t>
  </si>
  <si>
    <t>Note 3 (Details) [Line Items]</t>
  </si>
  <si>
    <t>Depreciation</t>
  </si>
  <si>
    <t>Minimum [Member]</t>
  </si>
  <si>
    <t>Finite-Lived Intangible Asset, Useful Life</t>
  </si>
  <si>
    <t>3 years</t>
  </si>
  <si>
    <t>Maximum [Member]</t>
  </si>
  <si>
    <t>20 years</t>
  </si>
  <si>
    <t>Note 4 (Details) - Calculation of EPS - USD ($) $ / shares in Units, shares in Thousands, $ in Thousands</t>
  </si>
  <si>
    <t>Basic EPS</t>
  </si>
  <si>
    <t>Net Earnings available to common stockholders</t>
  </si>
  <si>
    <t>Effect of Dilutive Securities</t>
  </si>
  <si>
    <t>Options</t>
  </si>
  <si>
    <t>Diluted EPS</t>
  </si>
  <si>
    <t>Net Earnings available to common stockholders plus assumed conversions</t>
  </si>
  <si>
    <t>Note 5 (Details) - USD ($) $ / shares in Units, $ in Millions</t>
  </si>
  <si>
    <t>Note 5 (Details) [Line Items]</t>
  </si>
  <si>
    <t>Share-based Compensation Arrangement by Share-based Payment Award, Fair Value Assumptions, Expected Volatility Rate</t>
  </si>
  <si>
    <t>17.80%</t>
  </si>
  <si>
    <t>Share-based Compensation Arrangement by Share-based Payment Award, Fair Value Assumptions, Risk Free Interest Rate</t>
  </si>
  <si>
    <t>1.60%</t>
  </si>
  <si>
    <t>Share-based Compensation Arrangement by Share-based Payment Award, Fair Value Assumptions, Expected Dividend Rate</t>
  </si>
  <si>
    <t>1.40%</t>
  </si>
  <si>
    <t>Share-based Compensation Arrangement by Share-based Payment Award, Fair Value Assumptions, Expected Term</t>
  </si>
  <si>
    <t>5 years</t>
  </si>
  <si>
    <t>Share-based Compensation Arrangement by Share-based Payment Award, Options, Grants in Period, Gross</t>
  </si>
  <si>
    <t>Share-based Compensation Arrangement by Share-based Payment Award, Options, Grants in Period, Weighted Average Grant Date Fair Value</t>
  </si>
  <si>
    <t>Scenario, Forecast [Member]</t>
  </si>
  <si>
    <t>Anticipated Share Based Compensation Net Of Tax Benefits</t>
  </si>
  <si>
    <t>Anticipated Share Based Compensation Per Share</t>
  </si>
  <si>
    <t>Five Year Options [Member]</t>
  </si>
  <si>
    <t>Share-based Compensation Arrangement by Share-based Payment Award, Fair Value Assumptions, Volatility Calculation, Term</t>
  </si>
  <si>
    <t>55 months</t>
  </si>
  <si>
    <t>Ten Year Options [Member]</t>
  </si>
  <si>
    <t>10 years</t>
  </si>
  <si>
    <t>Note 5 (Details) - Share-Based Compensation - USD ($) $ / shares in Units, $ in Thousands</t>
  </si>
  <si>
    <t>Share-based Compensation Arrangement by Share-based Payment Award [Line Items]</t>
  </si>
  <si>
    <t>Per diluted share (in Dollars per share)</t>
  </si>
  <si>
    <t>The above compensation is net of tax benefits</t>
  </si>
  <si>
    <t>Employee Stock Option [Member]</t>
  </si>
  <si>
    <t>Stock Purchase Plan [Member]</t>
  </si>
  <si>
    <t>Restricted Stock [Member]</t>
  </si>
  <si>
    <t>Note 6 (Details) - USD ($)</t>
  </si>
  <si>
    <t>Unrecognized Tax Benefits that Would Impact Effective Tax Rate</t>
  </si>
  <si>
    <t>Unrecognized Tax Benefits, Income Tax Penalties and Interest Accrued</t>
  </si>
  <si>
    <t>Note 8 (Details) - Inventories - USD ($) $ in Thousands</t>
  </si>
  <si>
    <t>Inventories [Abstract]</t>
  </si>
  <si>
    <t>Finished goods</t>
  </si>
  <si>
    <t>Raw Materials</t>
  </si>
  <si>
    <t>Packaging materials</t>
  </si>
  <si>
    <t>Equipment parts &amp; other</t>
  </si>
  <si>
    <t>The above inventories are net of reserves</t>
  </si>
  <si>
    <t>Note 9 (Details)</t>
  </si>
  <si>
    <t>Number of Operating Segments</t>
  </si>
  <si>
    <t>Number of Reportable Segments</t>
  </si>
  <si>
    <t>Note 9 (Details) - Reportable Segments Operations Information - USD ($) $ in Thousands</t>
  </si>
  <si>
    <t>Segment Reporting Information [Line Items]</t>
  </si>
  <si>
    <t>Revenues</t>
  </si>
  <si>
    <t>Depreciation and Amortization:</t>
  </si>
  <si>
    <t>Depreciation and Amortization</t>
  </si>
  <si>
    <t>Operating Income:</t>
  </si>
  <si>
    <t>Capital Expenditures:</t>
  </si>
  <si>
    <t>Capital Expenditures</t>
  </si>
  <si>
    <t>Assets:</t>
  </si>
  <si>
    <t>Assets</t>
  </si>
  <si>
    <t>Food Service [Member]</t>
  </si>
  <si>
    <t>Food Service [Member] | Soft Pretzels [Member]</t>
  </si>
  <si>
    <t>Food Service [Member] | Frozen Juices and Ices [Member]</t>
  </si>
  <si>
    <t>Food Service [Member] | Churros [Member]</t>
  </si>
  <si>
    <t>Food Service [Member] | Handhelds [Member]</t>
  </si>
  <si>
    <t>Food Service [Member] | Bakery [Member]</t>
  </si>
  <si>
    <t>Food Service [Member] | Other [Member]</t>
  </si>
  <si>
    <t>Retail Supermarket [Member]</t>
  </si>
  <si>
    <t>Retail Supermarket [Member] | Soft Pretzels [Member]</t>
  </si>
  <si>
    <t>Retail Supermarket [Member] | Frozen Juices and Ices [Member]</t>
  </si>
  <si>
    <t>Retail Supermarket [Member] | Handhelds [Member]</t>
  </si>
  <si>
    <t>Retail Supermarket [Member] | Other [Member]</t>
  </si>
  <si>
    <t>Retail Supermarket [Member] | Coupon Redemption [Member]</t>
  </si>
  <si>
    <t>Frozen Beverages [Member]</t>
  </si>
  <si>
    <t>Frozen Beverages [Member] | Other [Member]</t>
  </si>
  <si>
    <t>Frozen Beverages [Member] | Beverages [Member]</t>
  </si>
  <si>
    <t>Frozen Beverages [Member] | Repair and Maintenance Service [Member]</t>
  </si>
  <si>
    <t>Frozen Beverages [Member] | Machines Sales [Member]</t>
  </si>
  <si>
    <t>Note 10 (Details)</t>
  </si>
  <si>
    <t>Jun. 27, 2015USD ($)</t>
  </si>
  <si>
    <t>Jun. 28, 2014USD ($)</t>
  </si>
  <si>
    <t>Note 10 (Details) [Line Items]</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quired Finite-lived Intangible Assets, Weighted Average Useful Life</t>
  </si>
  <si>
    <t>Goodwill, Acquired During Period</t>
  </si>
  <si>
    <t>Indefinite-lived Intangible Assets Acquired</t>
  </si>
  <si>
    <t>Note 10 (Details) - Intangible Assets by Reporting Segment - USD ($) $ in Thousands</t>
  </si>
  <si>
    <t>Amortized intangible assets</t>
  </si>
  <si>
    <t>Accumulated Amortization</t>
  </si>
  <si>
    <t>Gross Carrying Amount</t>
  </si>
  <si>
    <t>Trade Names [Member] | Food Service [Member]</t>
  </si>
  <si>
    <t>Indefinite lived intangible assets</t>
  </si>
  <si>
    <t>Trade Names [Member] | Retail Supermarket [Member]</t>
  </si>
  <si>
    <t>Trade Names [Member] | Frozen Beverages [Member]</t>
  </si>
  <si>
    <t>Noncompete Agreements [Member] | Food Service [Member]</t>
  </si>
  <si>
    <t>Noncompete Agreements [Member] | Retail Supermarket [Member]</t>
  </si>
  <si>
    <t>Noncompete Agreements [Member] | Frozen Beverages [Member]</t>
  </si>
  <si>
    <t>Customer Relationships [Member] | Food Service [Member]</t>
  </si>
  <si>
    <t>Customer Relationships [Member] | Retail Supermarket [Member]</t>
  </si>
  <si>
    <t>Customer Relationships [Member] | Frozen Beverages [Member]</t>
  </si>
  <si>
    <t>License and Rights [Member] | Food Service [Member]</t>
  </si>
  <si>
    <t>License and Rights [Member] | Frozen Beverages [Member]</t>
  </si>
  <si>
    <t>Note 10 (Details) - Goodwill by Reporting Segment - USD ($) $ in Thousands</t>
  </si>
  <si>
    <t>Goodwill [Line Items]</t>
  </si>
  <si>
    <t>Balance</t>
  </si>
  <si>
    <t>Note 11 (Details)</t>
  </si>
  <si>
    <t>Sep. 26, 2015USD ($)</t>
  </si>
  <si>
    <t>Sep. 27, 2014USD ($)</t>
  </si>
  <si>
    <t>Note 11 (Details) [Line Items]</t>
  </si>
  <si>
    <t>Available-for-sale Securities</t>
  </si>
  <si>
    <t>Proceeds from Sale and Maturity of Marketable Securities</t>
  </si>
  <si>
    <t>Marketable Securities, Gain (Loss)</t>
  </si>
  <si>
    <t>Mutual Funds [Member]</t>
  </si>
  <si>
    <t>Unrealized Gain (Loss) on Securities</t>
  </si>
  <si>
    <t>Number of Funds</t>
  </si>
  <si>
    <t>Marketable Securities</t>
  </si>
  <si>
    <t>Scenario, Forecast [Member] | Mutual Funds [Member]</t>
  </si>
  <si>
    <t>Scenario, Forecast [Member] | Fixed-to-Floating Perpetual Preferred Stock [Member]</t>
  </si>
  <si>
    <t>Scenario, Forecast [Member] | Corporate Bond Securities [Member]</t>
  </si>
  <si>
    <t>Note 11 (Details) - Summary of Securities - USD ($) $ in Thousands</t>
  </si>
  <si>
    <t>12 Months Ended</t>
  </si>
  <si>
    <t>Note 11 (Details) - Summary of Securities [Line Items]</t>
  </si>
  <si>
    <t>Amortized cost - available for sale</t>
  </si>
  <si>
    <t>Gross unrealized gains - available for sale</t>
  </si>
  <si>
    <t>Gross unrealized losses - available for sale</t>
  </si>
  <si>
    <t>Fair market value - available for sale</t>
  </si>
  <si>
    <t>Amortized cost - held to maturity</t>
  </si>
  <si>
    <t>Gross unrealized gains - held to maturity</t>
  </si>
  <si>
    <t>Gross unrealized losses - held to maturity</t>
  </si>
  <si>
    <t>Fair market value - held to maturity</t>
  </si>
  <si>
    <t>Preferred Stock [Member]</t>
  </si>
  <si>
    <t>US Government Corporations and Agencies Securities [Member]</t>
  </si>
  <si>
    <t>Note 11 (Details) - Held to Maturity Securities by Contractual Maturity $ in Thousands</t>
  </si>
  <si>
    <t>Held to Maturity Securities by Contractual Maturity [Abstract]</t>
  </si>
  <si>
    <t>Due after five years through ten years</t>
  </si>
  <si>
    <t>Total held to maturity securities</t>
  </si>
  <si>
    <t>Long term held to maturity securities</t>
  </si>
  <si>
    <t>Note 12 (Details) - USD ($)</t>
  </si>
  <si>
    <t>1 Months Ended</t>
  </si>
  <si>
    <t>5 Months Ended</t>
  </si>
  <si>
    <t>May. 31, 2014</t>
  </si>
  <si>
    <t>Oct. 31, 2013</t>
  </si>
  <si>
    <t>Note 12 (Details) [Line Items]</t>
  </si>
  <si>
    <t>New York Pretzel [Member]</t>
  </si>
  <si>
    <t>Business Combination, Consideration Transferred</t>
  </si>
  <si>
    <t>Business Combination, Recognized Identifiable Assets Acquired and Liabilities Assumed, Intangible Assets, Other than Goodwill</t>
  </si>
  <si>
    <t>Business Combination, Recognized Identifiable Assets Acquired and Liabilities Assumed, Property, Plant, and Equipment</t>
  </si>
  <si>
    <t>New York Pretzel [Member] | Food Service [Member]</t>
  </si>
  <si>
    <t>PHILLY SWIRL [Member]</t>
  </si>
  <si>
    <t>Business Acquisition, Revenue Reported by Acquired Entity for Last Annual Period</t>
  </si>
  <si>
    <t>Business Combination, Recognized Identifiable Assets Acquired and Liabilities Assumed, Working Capital Acquired</t>
  </si>
  <si>
    <t>Business Combination, Recognized Identifiable Assets Acquired and Liabilities Assumed, Deferred Tax Assets Noncurrent</t>
  </si>
  <si>
    <t>Business Combination, Recognized Identifiable Assets Acquired and Liabilities Assumed, Other Noncurrent Assets</t>
  </si>
  <si>
    <t>Business Combination, Recognized Identifiable Assets Acquired and Liabilities Assumed, Deferred Tax Liabilities Noncurrent</t>
  </si>
  <si>
    <t>PHILLY SWIRL [Member] | Retail Supermarket [Member]</t>
  </si>
  <si>
    <t>Business Combination, Pro Forma Information, Revenue of Acquiree since Acquisition Date, Actual</t>
  </si>
  <si>
    <t>Note 13 (Details) - Changes to the Components of Other Comprehensive Loss - USD ($) $ in Thousands</t>
  </si>
  <si>
    <t>Accumulated Other Comprehensive Income (Loss) [Line Items]</t>
  </si>
  <si>
    <t>Beginning Balance</t>
  </si>
  <si>
    <t>Other comprehensive income (loss) before reclassifications</t>
  </si>
  <si>
    <t>Amounts reclassified from accumulated other comprehensive income</t>
  </si>
  <si>
    <t>Ending Balance</t>
  </si>
  <si>
    <t>Accumulated Foreign Currency Adjustment Attributable to Parent [Member]</t>
  </si>
  <si>
    <t>Accumulated Net Investment Gain (Loss) Attributable to Parent [Member]</t>
  </si>
</sst>
</file>

<file path=xl/styles.xml><?xml version="1.0" encoding="utf-8"?>
<styleSheet xmlns="http://schemas.openxmlformats.org/spreadsheetml/2006/main">
  <numFmts count="7">
    <numFmt formatCode="_(&quot;$ &quot;#,##0_);_(&quot;$ &quot;(#,##0)" numFmtId="165"/>
    <numFmt formatCode="_(&quot;Marketing &quot;#,##0_);_(&quot;Marketing &quot;(#,##0)" numFmtId="166"/>
    <numFmt formatCode="_(&quot;Distribution &quot;#,##0_);_(&quot;Distribution &quot;(#,##0)" numFmtId="167"/>
    <numFmt formatCode="_(&quot;Administrative &quot;#,##0_);_(&quot;Administrative &quot;(#,##0)" numFmtId="168"/>
    <numFmt formatCode="_(&quot;$ &quot;#,##0.00_);_(&quot;$ &quot;(#,##0.00)" numFmtId="169"/>
    <numFmt formatCode="_(&quot;Note &quot;#,##0_);_(&quot;Note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Font="1" applyNumberFormat="1" borderId="0" fillId="0" fontId="1" numFmtId="170" xfId="0">
      <alignment horizontal="center" vertical="center"/>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4" t="s" r="B7">
        <v>12</v>
      </c>
    </row>
    <row r="8" spans="1:3">
      <c s="4" t="s" r="A8">
        <v>13</v>
      </c>
      <c s="5" t="n" r="C8">
        <v>18698666</v>
      </c>
    </row>
    <row r="9" spans="1:3">
      <c s="4" t="s" r="A9">
        <v>14</v>
      </c>
      <c s="4" t="s" r="B9">
        <v>15</v>
      </c>
    </row>
    <row r="10" spans="1:3">
      <c s="4" t="s" r="A10">
        <v>16</v>
      </c>
      <c s="5" t="n" r="B10">
        <v>785956</v>
      </c>
    </row>
    <row r="11" spans="1:3">
      <c s="4" t="s" r="A11">
        <v>17</v>
      </c>
      <c s="4" t="s" r="B11">
        <v>18</v>
      </c>
    </row>
    <row r="12" spans="1:3">
      <c s="4" t="s" r="A12">
        <v>19</v>
      </c>
      <c s="4" t="s" r="B12">
        <v>20</v>
      </c>
    </row>
    <row r="13" spans="1:3">
      <c s="4" t="s" r="A13">
        <v>21</v>
      </c>
      <c s="4" t="s" r="B13">
        <v>22</v>
      </c>
    </row>
    <row r="14" spans="1:3">
      <c s="4" t="s" r="A14">
        <v>23</v>
      </c>
      <c s="4" t="s" r="B14">
        <v>18</v>
      </c>
    </row>
    <row r="15" spans="1:3">
      <c s="4" t="s" r="A15">
        <v>24</v>
      </c>
      <c s="4" t="s" r="B15">
        <v>25</v>
      </c>
    </row>
    <row r="16" spans="1:3">
      <c s="4" t="s" r="A16">
        <v>26</v>
      </c>
      <c s="5" t="n" r="B16">
        <v>2015</v>
      </c>
    </row>
    <row r="17" spans="1:3">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2" t="n" r="A1">
        <v>3</v>
      </c>
      <c s="2" t="s" r="B1">
        <v>1</v>
      </c>
    </row>
    <row r="2" spans="1:2">
      <c s="2" t="s" r="B2">
        <v>2</v>
      </c>
    </row>
    <row r="3" spans="1:2">
      <c s="3" t="s" r="A3">
        <v>159</v>
      </c>
    </row>
    <row r="4" spans="1:2">
      <c s="4" t="s" r="A4">
        <v>160</v>
      </c>
      <c s="4" t="s"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2" t="n" r="A1">
        <v>4</v>
      </c>
      <c s="2" t="s" r="B1">
        <v>1</v>
      </c>
    </row>
    <row r="2" spans="1:2">
      <c s="2" t="s" r="B2">
        <v>2</v>
      </c>
    </row>
    <row r="3" spans="1:2">
      <c s="3" t="s" r="A3">
        <v>162</v>
      </c>
    </row>
    <row r="4" spans="1:2">
      <c s="4" t="s" r="A4">
        <v>163</v>
      </c>
      <c s="4" t="s"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2" t="n" r="A1">
        <v>5</v>
      </c>
      <c s="2" t="s" r="B1">
        <v>1</v>
      </c>
    </row>
    <row r="2" spans="1:2">
      <c s="2" t="s" r="B2">
        <v>2</v>
      </c>
    </row>
    <row r="3" spans="1:2">
      <c s="3" t="s" r="A3">
        <v>165</v>
      </c>
    </row>
    <row r="4" spans="1:2">
      <c s="4" t="s" r="A4">
        <v>166</v>
      </c>
      <c s="4" t="s"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2" t="n" r="A1">
        <v>6</v>
      </c>
      <c s="2" t="s" r="B1">
        <v>1</v>
      </c>
    </row>
    <row r="2" spans="1:2">
      <c s="2" t="s" r="B2">
        <v>2</v>
      </c>
    </row>
    <row r="3" spans="1:2">
      <c s="3" t="s" r="A3">
        <v>168</v>
      </c>
    </row>
    <row r="4" spans="1:2">
      <c s="4" t="s" r="A4">
        <v>169</v>
      </c>
      <c s="4" t="s"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2" t="n" r="A1">
        <v>7</v>
      </c>
      <c s="2" t="s" r="B1">
        <v>1</v>
      </c>
    </row>
    <row r="2" spans="1:2">
      <c s="2" t="s" r="B2">
        <v>2</v>
      </c>
    </row>
    <row r="3" spans="1:2">
      <c s="3" t="s" r="A3">
        <v>171</v>
      </c>
    </row>
    <row r="4" spans="1:2">
      <c s="4" t="s" r="A4">
        <v>172</v>
      </c>
      <c s="4" t="s"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2" t="n" r="A1">
        <v>8</v>
      </c>
      <c s="2" t="s" r="B1">
        <v>1</v>
      </c>
    </row>
    <row r="2" spans="1:2">
      <c s="2" t="s" r="B2">
        <v>2</v>
      </c>
    </row>
    <row r="3" spans="1:2">
      <c s="3" t="s" r="A3">
        <v>174</v>
      </c>
    </row>
    <row r="4" spans="1:2">
      <c s="4" t="s" r="A4">
        <v>175</v>
      </c>
      <c s="4" t="s"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2" t="n" r="A1">
        <v>9</v>
      </c>
      <c s="2" t="s" r="B1">
        <v>1</v>
      </c>
    </row>
    <row r="2" spans="1:2">
      <c s="2" t="s" r="B2">
        <v>2</v>
      </c>
    </row>
    <row r="3" spans="1:2">
      <c s="3" t="s" r="A3">
        <v>177</v>
      </c>
    </row>
    <row r="4" spans="1:2">
      <c s="4" t="s" r="A4">
        <v>178</v>
      </c>
      <c s="4" t="s"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2" t="n" r="A1">
        <v>10</v>
      </c>
      <c s="2" t="s" r="B1">
        <v>1</v>
      </c>
    </row>
    <row r="2" spans="1:2">
      <c s="2" t="s" r="B2">
        <v>2</v>
      </c>
    </row>
    <row r="3" spans="1:2">
      <c s="3" t="s" r="A3">
        <v>153</v>
      </c>
    </row>
    <row r="4" spans="1:2">
      <c s="4" t="s" r="A4">
        <v>180</v>
      </c>
      <c s="4" t="s"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2" t="n" r="A1">
        <v>11</v>
      </c>
      <c s="2" t="s" r="B1">
        <v>1</v>
      </c>
    </row>
    <row r="2" spans="1:2">
      <c s="2" t="s" r="B2">
        <v>2</v>
      </c>
    </row>
    <row r="3" spans="1:2">
      <c s="3" t="s" r="A3">
        <v>182</v>
      </c>
    </row>
    <row r="4" spans="1:2">
      <c s="4" t="s" r="A4">
        <v>183</v>
      </c>
      <c s="4" t="s"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2" t="n" r="A1">
        <v>12</v>
      </c>
      <c s="2" t="s" r="B1">
        <v>1</v>
      </c>
    </row>
    <row r="2" spans="1:2">
      <c s="2" t="s" r="B2">
        <v>2</v>
      </c>
    </row>
    <row r="3" spans="1:2">
      <c s="3" t="s" r="A3">
        <v>185</v>
      </c>
    </row>
    <row r="4" spans="1:2">
      <c s="4" t="s" r="A4">
        <v>186</v>
      </c>
      <c s="4" t="s"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9</v>
      </c>
      <c s="2" t="s" r="B1">
        <v>2</v>
      </c>
      <c s="2" t="s" r="C1">
        <v>30</v>
      </c>
    </row>
    <row r="2" spans="1:3">
      <c s="3" t="s" r="A2">
        <v>31</v>
      </c>
    </row>
    <row r="3" spans="1:3">
      <c s="4" t="s" r="A3">
        <v>32</v>
      </c>
      <c s="7" t="n" r="B3">
        <v>126548</v>
      </c>
      <c s="7" t="n" r="C3">
        <v>91760</v>
      </c>
    </row>
    <row r="4" spans="1:3">
      <c s="4" t="s" r="A4">
        <v>33</v>
      </c>
      <c s="5" t="n" r="B4">
        <v>115508</v>
      </c>
      <c s="5" t="n" r="C4">
        <v>99972</v>
      </c>
    </row>
    <row r="5" spans="1:3">
      <c s="4" t="s" r="A5">
        <v>34</v>
      </c>
      <c s="5" t="n" r="B5">
        <v>83120</v>
      </c>
      <c s="5" t="n" r="C5">
        <v>76083</v>
      </c>
    </row>
    <row r="6" spans="1:3">
      <c s="4" t="s" r="A6">
        <v>35</v>
      </c>
      <c s="5" t="n" r="B6">
        <v>4212</v>
      </c>
      <c s="5" t="n" r="C6">
        <v>3695</v>
      </c>
    </row>
    <row r="7" spans="1:3">
      <c s="4" t="s" r="A7">
        <v>36</v>
      </c>
      <c s="5" t="n" r="B7">
        <v>4320</v>
      </c>
      <c s="5" t="n" r="C7">
        <v>4096</v>
      </c>
    </row>
    <row r="8" spans="1:3">
      <c s="4" t="s" r="A8">
        <v>37</v>
      </c>
      <c s="5" t="n" r="B8">
        <v>333708</v>
      </c>
      <c s="5" t="n" r="C8">
        <v>275606</v>
      </c>
    </row>
    <row r="9" spans="1:3">
      <c s="3" t="s" r="A9">
        <v>38</v>
      </c>
    </row>
    <row r="10" spans="1:3">
      <c s="4" t="s" r="A10">
        <v>38</v>
      </c>
      <c s="5" t="n" r="B10">
        <v>564321</v>
      </c>
      <c s="5" t="n" r="C10">
        <v>538081</v>
      </c>
    </row>
    <row r="11" spans="1:3">
      <c s="4" t="s" r="A11">
        <v>39</v>
      </c>
      <c s="5" t="n" r="B11">
        <v>395045</v>
      </c>
      <c s="5" t="n" r="C11">
        <v>380552</v>
      </c>
    </row>
    <row r="12" spans="1:3">
      <c s="4" t="s" r="A12">
        <v>40</v>
      </c>
      <c s="5" t="n" r="B12">
        <v>169276</v>
      </c>
      <c s="5" t="n" r="C12">
        <v>157529</v>
      </c>
    </row>
    <row r="13" spans="1:3">
      <c s="3" t="s" r="A13">
        <v>41</v>
      </c>
    </row>
    <row r="14" spans="1:3">
      <c s="4" t="s" r="A14">
        <v>42</v>
      </c>
      <c s="5" t="n" r="B14">
        <v>86442</v>
      </c>
      <c s="5" t="n" r="C14">
        <v>86442</v>
      </c>
    </row>
    <row r="15" spans="1:3">
      <c s="4" t="s" r="A15">
        <v>43</v>
      </c>
      <c s="5" t="n" r="B15">
        <v>47150</v>
      </c>
      <c s="5" t="n" r="C15">
        <v>50989</v>
      </c>
    </row>
    <row r="16" spans="1:3">
      <c s="4" t="s" r="A16">
        <v>44</v>
      </c>
      <c s="5" t="n" r="C16">
        <v>2000</v>
      </c>
    </row>
    <row r="17" spans="1:3">
      <c s="4" t="s" r="A17">
        <v>45</v>
      </c>
      <c s="5" t="n" r="B17">
        <v>103352</v>
      </c>
      <c s="5" t="n" r="C17">
        <v>128117</v>
      </c>
    </row>
    <row r="18" spans="1:3">
      <c s="4" t="s" r="A18">
        <v>46</v>
      </c>
      <c s="5" t="n" r="B18">
        <v>2998</v>
      </c>
      <c s="5" t="n" r="C18">
        <v>4090</v>
      </c>
    </row>
    <row r="19" spans="1:3">
      <c s="4" t="s" r="A19">
        <v>47</v>
      </c>
      <c s="5" t="n" r="B19">
        <v>239942</v>
      </c>
      <c s="5" t="n" r="C19">
        <v>271638</v>
      </c>
    </row>
    <row r="20" spans="1:3">
      <c s="4" t="s" r="A20">
        <v>48</v>
      </c>
      <c s="5" t="n" r="B20">
        <v>742926</v>
      </c>
      <c s="5" t="n" r="C20">
        <v>704773</v>
      </c>
    </row>
    <row r="21" spans="1:3">
      <c s="3" t="s" r="A21">
        <v>49</v>
      </c>
    </row>
    <row r="22" spans="1:3">
      <c s="4" t="s" r="A22">
        <v>50</v>
      </c>
      <c s="5" t="n" r="B22">
        <v>270</v>
      </c>
      <c s="5" t="n" r="C22">
        <v>146</v>
      </c>
    </row>
    <row r="23" spans="1:3">
      <c s="4" t="s" r="A23">
        <v>51</v>
      </c>
      <c s="5" t="n" r="B23">
        <v>67140</v>
      </c>
      <c s="5" t="n" r="C23">
        <v>59968</v>
      </c>
    </row>
    <row r="24" spans="1:3">
      <c s="4" t="s" r="A24">
        <v>52</v>
      </c>
      <c s="5" t="n" r="B24">
        <v>10284</v>
      </c>
      <c s="5" t="n" r="C24">
        <v>10578</v>
      </c>
    </row>
    <row r="25" spans="1:3">
      <c s="4" t="s" r="A25">
        <v>53</v>
      </c>
      <c s="5" t="n" r="B25">
        <v>1091</v>
      </c>
      <c s="5" t="n" r="C25">
        <v>0</v>
      </c>
    </row>
    <row r="26" spans="1:3">
      <c s="4" t="s" r="A26">
        <v>54</v>
      </c>
      <c s="5" t="n" r="B26">
        <v>5946</v>
      </c>
      <c s="5" t="n" r="C26">
        <v>5007</v>
      </c>
    </row>
    <row r="27" spans="1:3">
      <c s="4" t="s" r="A27">
        <v>55</v>
      </c>
      <c s="5" t="n" r="B27">
        <v>14109</v>
      </c>
      <c s="5" t="n" r="C27">
        <v>14286</v>
      </c>
    </row>
    <row r="28" spans="1:3">
      <c s="4" t="s" r="A28">
        <v>56</v>
      </c>
      <c s="5" t="n" r="B28">
        <v>6729</v>
      </c>
      <c s="5" t="n" r="C28">
        <v>5972</v>
      </c>
    </row>
    <row r="29" spans="1:3">
      <c s="4" t="s" r="A29">
        <v>57</v>
      </c>
      <c s="5" t="n" r="B29">
        <v>105569</v>
      </c>
      <c s="5" t="n" r="C29">
        <v>95957</v>
      </c>
    </row>
    <row r="30" spans="1:3">
      <c s="4" t="s" r="A30">
        <v>58</v>
      </c>
      <c s="5" t="n" r="B30">
        <v>1265</v>
      </c>
      <c s="5" t="n" r="C30">
        <v>374</v>
      </c>
    </row>
    <row r="31" spans="1:3">
      <c s="4" t="s" r="A31">
        <v>36</v>
      </c>
      <c s="5" t="n" r="B31">
        <v>44848</v>
      </c>
      <c s="5" t="n" r="C31">
        <v>44785</v>
      </c>
    </row>
    <row r="32" spans="1:3">
      <c s="4" t="s" r="A32">
        <v>59</v>
      </c>
      <c s="5" t="n" r="B32">
        <v>971</v>
      </c>
      <c s="5" t="n" r="C32">
        <v>1139</v>
      </c>
    </row>
    <row r="33" spans="1:3">
      <c s="3" t="s" r="A33">
        <v>60</v>
      </c>
    </row>
    <row r="34" spans="1:3">
      <c s="4" t="s" r="A34">
        <v>61</v>
      </c>
      <c s="5" t="n" r="B34">
        <v>0</v>
      </c>
      <c s="5" t="n" r="C34">
        <v>0</v>
      </c>
    </row>
    <row r="35" spans="1:3">
      <c s="4" t="s" r="A35">
        <v>62</v>
      </c>
      <c s="5" t="n" r="B35">
        <v>34508</v>
      </c>
      <c s="5" t="n" r="C35">
        <v>32621</v>
      </c>
    </row>
    <row r="36" spans="1:3">
      <c s="4" t="s" r="A36">
        <v>63</v>
      </c>
      <c s="5" t="n" r="B36">
        <v>-10295</v>
      </c>
      <c s="5" t="n" r="C36">
        <v>-5988</v>
      </c>
    </row>
    <row r="37" spans="1:3">
      <c s="4" t="s" r="A37">
        <v>64</v>
      </c>
      <c s="5" t="n" r="B37">
        <v>566060</v>
      </c>
      <c s="5" t="n" r="C37">
        <v>535885</v>
      </c>
    </row>
    <row r="38" spans="1:3">
      <c s="4" t="s" r="A38">
        <v>65</v>
      </c>
      <c s="5" t="n" r="B38">
        <v>590273</v>
      </c>
      <c s="5" t="n" r="C38">
        <v>562518</v>
      </c>
    </row>
    <row r="39" spans="1:3">
      <c s="4" t="s" r="A39">
        <v>66</v>
      </c>
      <c s="5" t="n" r="B39">
        <v>742926</v>
      </c>
      <c s="5" t="n" r="C39">
        <v>704773</v>
      </c>
    </row>
    <row r="40" spans="1:3">
      <c s="4" t="s" r="A40">
        <v>67</v>
      </c>
    </row>
    <row r="41" spans="1:3">
      <c s="3" t="s" r="A41">
        <v>38</v>
      </c>
    </row>
    <row r="42" spans="1:3">
      <c s="4" t="s" r="A42">
        <v>38</v>
      </c>
      <c s="5" t="n" r="B42">
        <v>2496</v>
      </c>
      <c s="5" t="n" r="C42">
        <v>2496</v>
      </c>
    </row>
    <row r="43" spans="1:3">
      <c s="4" t="s" r="A43">
        <v>68</v>
      </c>
    </row>
    <row r="44" spans="1:3">
      <c s="3" t="s" r="A44">
        <v>38</v>
      </c>
    </row>
    <row r="45" spans="1:3">
      <c s="4" t="s" r="A45">
        <v>38</v>
      </c>
      <c s="5" t="n" r="B45">
        <v>26741</v>
      </c>
      <c s="5" t="n" r="C45">
        <v>26741</v>
      </c>
    </row>
    <row r="46" spans="1:3">
      <c s="4" t="s" r="A46">
        <v>69</v>
      </c>
    </row>
    <row r="47" spans="1:3">
      <c s="3" t="s" r="A47">
        <v>38</v>
      </c>
    </row>
    <row r="48" spans="1:3">
      <c s="4" t="s" r="A48">
        <v>38</v>
      </c>
      <c s="5" t="n" r="B48">
        <v>206036</v>
      </c>
      <c s="5" t="n" r="C48">
        <v>195566</v>
      </c>
    </row>
    <row r="49" spans="1:3">
      <c s="4" t="s" r="A49">
        <v>70</v>
      </c>
    </row>
    <row r="50" spans="1:3">
      <c s="3" t="s" r="A50">
        <v>38</v>
      </c>
    </row>
    <row r="51" spans="1:3">
      <c s="4" t="s" r="A51">
        <v>38</v>
      </c>
      <c s="5" t="n" r="B51">
        <v>265272</v>
      </c>
      <c s="5" t="n" r="C51">
        <v>256389</v>
      </c>
    </row>
    <row r="52" spans="1:3">
      <c s="4" t="s" r="A52">
        <v>71</v>
      </c>
    </row>
    <row r="53" spans="1:3">
      <c s="3" t="s" r="A53">
        <v>38</v>
      </c>
    </row>
    <row r="54" spans="1:3">
      <c s="4" t="s" r="A54">
        <v>38</v>
      </c>
      <c s="5" t="n" r="B54">
        <v>6899</v>
      </c>
      <c s="5" t="n" r="C54">
        <v>6913</v>
      </c>
    </row>
    <row r="55" spans="1:3">
      <c s="4" t="s" r="A55">
        <v>72</v>
      </c>
    </row>
    <row r="56" spans="1:3">
      <c s="3" t="s" r="A56">
        <v>38</v>
      </c>
    </row>
    <row r="57" spans="1:3">
      <c s="4" t="s" r="A57">
        <v>38</v>
      </c>
      <c s="5" t="n" r="B57">
        <v>20059</v>
      </c>
      <c s="5" t="n" r="C57">
        <v>18556</v>
      </c>
    </row>
    <row r="58" spans="1:3">
      <c s="4" t="s" r="A58">
        <v>73</v>
      </c>
    </row>
    <row r="59" spans="1:3">
      <c s="3" t="s" r="A59">
        <v>38</v>
      </c>
    </row>
    <row r="60" spans="1:3">
      <c s="4" t="s" r="A60">
        <v>38</v>
      </c>
      <c s="5" t="n" r="B60">
        <v>28121</v>
      </c>
      <c s="5" t="n" r="C60">
        <v>26635</v>
      </c>
    </row>
    <row r="61" spans="1:3">
      <c s="4" t="s" r="A61">
        <v>74</v>
      </c>
    </row>
    <row r="62" spans="1:3">
      <c s="3" t="s" r="A62">
        <v>38</v>
      </c>
    </row>
    <row r="63" spans="1:3">
      <c s="4" t="s" r="A63">
        <v>38</v>
      </c>
      <c s="7" t="n" r="B63">
        <v>8697</v>
      </c>
      <c s="7" t="n" r="C63">
        <v>47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2" t="n" r="A1">
        <v>13</v>
      </c>
      <c s="2" t="s" r="B1">
        <v>1</v>
      </c>
    </row>
    <row r="2" spans="1:2">
      <c s="2" t="s" r="B2">
        <v>2</v>
      </c>
    </row>
    <row r="3" spans="1:2">
      <c s="3" t="s" r="A3">
        <v>153</v>
      </c>
    </row>
    <row r="4" spans="1:2">
      <c s="4" t="s" r="A4">
        <v>188</v>
      </c>
      <c s="4" t="s"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t="s" r="A1">
        <v>190</v>
      </c>
      <c s="2" t="s" r="B1">
        <v>1</v>
      </c>
    </row>
    <row r="2" spans="1:2">
      <c s="2" t="s" r="B2">
        <v>2</v>
      </c>
    </row>
    <row r="3" spans="1:2">
      <c s="3" t="s" r="A3">
        <v>162</v>
      </c>
    </row>
    <row r="4" spans="1:2">
      <c s="4" t="s" r="A4">
        <v>191</v>
      </c>
      <c s="4" t="s"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93</v>
      </c>
      <c s="2" t="s" r="B1">
        <v>1</v>
      </c>
    </row>
    <row r="2" spans="1:2">
      <c s="2" t="s" r="B2">
        <v>2</v>
      </c>
    </row>
    <row r="3" spans="1:2">
      <c s="3" t="s" r="A3">
        <v>165</v>
      </c>
    </row>
    <row r="4" spans="1:2">
      <c s="4" t="s" r="A4">
        <v>194</v>
      </c>
      <c s="4" t="s"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96</v>
      </c>
      <c s="2" t="s" r="B1">
        <v>1</v>
      </c>
    </row>
    <row r="2" spans="1:2">
      <c s="2" t="s" r="B2">
        <v>2</v>
      </c>
    </row>
    <row r="3" spans="1:2">
      <c s="3" t="s" r="A3">
        <v>174</v>
      </c>
    </row>
    <row r="4" spans="1:2">
      <c s="4" t="s" r="A4">
        <v>197</v>
      </c>
      <c s="4" t="s" r="B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t="s" r="A1">
        <v>199</v>
      </c>
      <c s="2" t="s" r="B1">
        <v>1</v>
      </c>
    </row>
    <row r="2" spans="1:2">
      <c s="2" t="s" r="B2">
        <v>2</v>
      </c>
    </row>
    <row r="3" spans="1:2">
      <c s="3" t="s" r="A3">
        <v>177</v>
      </c>
    </row>
    <row r="4" spans="1:2">
      <c s="4" t="s" r="A4">
        <v>200</v>
      </c>
      <c s="4" t="s" r="B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02</v>
      </c>
      <c s="2" t="s" r="B1">
        <v>1</v>
      </c>
    </row>
    <row r="2" spans="1:2">
      <c s="2" t="s" r="B2">
        <v>2</v>
      </c>
    </row>
    <row r="3" spans="1:2">
      <c s="3" t="s" r="A3">
        <v>153</v>
      </c>
    </row>
    <row r="4" spans="1:2">
      <c s="4" t="s" r="A4">
        <v>203</v>
      </c>
      <c s="4" t="s" r="B4">
        <v>204</v>
      </c>
    </row>
    <row r="5" spans="1:2">
      <c s="4" t="s" r="A5">
        <v>205</v>
      </c>
      <c s="4" t="s" r="B5">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t="s" r="A1">
        <v>207</v>
      </c>
      <c s="2" t="s" r="B1">
        <v>1</v>
      </c>
    </row>
    <row r="2" spans="1:2">
      <c s="2" t="s" r="B2">
        <v>2</v>
      </c>
    </row>
    <row r="3" spans="1:2">
      <c s="3" t="s" r="A3">
        <v>182</v>
      </c>
    </row>
    <row r="4" spans="1:2">
      <c s="4" t="s" r="A4">
        <v>208</v>
      </c>
      <c s="4" t="s" r="B4">
        <v>209</v>
      </c>
    </row>
    <row r="5" spans="1:2">
      <c s="4" t="s" r="A5">
        <v>210</v>
      </c>
      <c s="4" t="s" r="B5">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t="s" r="A1">
        <v>212</v>
      </c>
      <c s="2" t="s" r="B1">
        <v>1</v>
      </c>
    </row>
    <row r="2" spans="1:2">
      <c s="2" t="s" r="B2">
        <v>2</v>
      </c>
    </row>
    <row r="3" spans="1:2">
      <c s="3" t="s" r="A3">
        <v>153</v>
      </c>
    </row>
    <row r="4" spans="1:2">
      <c s="4" t="s" r="A4">
        <v>213</v>
      </c>
      <c s="4" t="s" r="B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t="s" r="A1">
        <v>215</v>
      </c>
      <c s="2" t="s" r="B1">
        <v>2</v>
      </c>
      <c s="2" t="s" r="C1">
        <v>30</v>
      </c>
    </row>
    <row r="2" spans="1:3">
      <c s="3" t="s" r="A2">
        <v>156</v>
      </c>
    </row>
    <row r="3" spans="1:3">
      <c s="4" t="s" r="A3">
        <v>216</v>
      </c>
      <c s="7" t="n" r="B3">
        <v>314000</v>
      </c>
      <c s="7" t="n" r="C3">
        <v>4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s="1" t="s" r="A1">
        <v>217</v>
      </c>
      <c s="2" t="s" r="B1">
        <v>84</v>
      </c>
      <c s="2" t="s" r="D1">
        <v>1</v>
      </c>
    </row>
    <row r="2" spans="1:5">
      <c s="2" t="s" r="B2">
        <v>2</v>
      </c>
      <c s="2" t="s" r="C2">
        <v>85</v>
      </c>
      <c s="2" t="s" r="D2">
        <v>2</v>
      </c>
      <c s="2" t="s" r="E2">
        <v>85</v>
      </c>
    </row>
    <row r="3" spans="1:5">
      <c s="3" t="s" r="A3">
        <v>218</v>
      </c>
    </row>
    <row r="4" spans="1:5">
      <c s="4" t="s" r="A4">
        <v>219</v>
      </c>
      <c s="7" t="n" r="B4">
        <v>8026000</v>
      </c>
      <c s="7" t="n" r="C4">
        <v>8008000</v>
      </c>
      <c s="7" t="n" r="D4">
        <v>24013000</v>
      </c>
      <c s="7" t="n" r="E4">
        <v>23599000</v>
      </c>
    </row>
    <row r="5" spans="1:5">
      <c s="4" t="s" r="A5">
        <v>220</v>
      </c>
    </row>
    <row r="6" spans="1:5">
      <c s="3" t="s" r="A6">
        <v>218</v>
      </c>
    </row>
    <row r="7" spans="1:5">
      <c s="4" t="s" r="A7">
        <v>221</v>
      </c>
      <c s="4" t="s" r="D7">
        <v>222</v>
      </c>
    </row>
    <row r="8" spans="1:5">
      <c s="4" t="s" r="A8">
        <v>223</v>
      </c>
    </row>
    <row r="9" spans="1:5">
      <c s="3" t="s" r="A9">
        <v>218</v>
      </c>
    </row>
    <row r="10" spans="1:5">
      <c s="4" t="s" r="A10">
        <v>221</v>
      </c>
      <c s="4" t="s" r="D10">
        <v>22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75</v>
      </c>
      <c s="2" t="s" r="B1">
        <v>2</v>
      </c>
      <c s="2" t="s" r="C1">
        <v>30</v>
      </c>
    </row>
    <row r="2" spans="1:3">
      <c s="4" t="s" r="A2">
        <v>76</v>
      </c>
      <c s="7" t="n" r="B2">
        <v>1</v>
      </c>
      <c s="7" t="n" r="C2">
        <v>1</v>
      </c>
    </row>
    <row r="3" spans="1:3">
      <c s="4" t="s" r="A3">
        <v>77</v>
      </c>
      <c s="5" t="n" r="B3">
        <v>10000000</v>
      </c>
      <c s="5" t="n" r="C3">
        <v>10000000</v>
      </c>
    </row>
    <row r="4" spans="1:3">
      <c s="4" t="s" r="A4">
        <v>78</v>
      </c>
      <c s="5" t="n" r="B4">
        <v>0</v>
      </c>
      <c s="5" t="n" r="C4">
        <v>0</v>
      </c>
    </row>
    <row r="5" spans="1:3">
      <c s="4" t="s" r="A5">
        <v>79</v>
      </c>
      <c s="7" t="n" r="B5">
        <v>0</v>
      </c>
      <c s="7" t="n" r="C5">
        <v>0</v>
      </c>
    </row>
    <row r="6" spans="1:3">
      <c s="4" t="s" r="A6">
        <v>80</v>
      </c>
      <c s="5" t="n" r="B6">
        <v>50000000</v>
      </c>
      <c s="5" t="n" r="C6">
        <v>50000000</v>
      </c>
    </row>
    <row r="7" spans="1:3">
      <c s="4" t="s" r="A7">
        <v>81</v>
      </c>
      <c s="5" t="n" r="B7">
        <v>18692000</v>
      </c>
      <c s="5" t="n" r="C7">
        <v>18663000</v>
      </c>
    </row>
    <row r="8" spans="1:3">
      <c s="4" t="s" r="A8">
        <v>82</v>
      </c>
      <c s="5" t="n" r="B8">
        <v>18692000</v>
      </c>
      <c s="5" t="n" r="C8">
        <v>1866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25</v>
      </c>
      <c s="2" t="s" r="B1">
        <v>84</v>
      </c>
      <c s="2" t="s" r="D1">
        <v>1</v>
      </c>
    </row>
    <row r="2" spans="1:5">
      <c s="2" t="s" r="B2">
        <v>2</v>
      </c>
      <c s="2" t="s" r="C2">
        <v>85</v>
      </c>
      <c s="2" t="s" r="D2">
        <v>2</v>
      </c>
      <c s="2" t="s" r="E2">
        <v>85</v>
      </c>
    </row>
    <row r="3" spans="1:5">
      <c s="3" t="s" r="A3">
        <v>226</v>
      </c>
    </row>
    <row r="4" spans="1:5">
      <c s="4" t="s" r="A4">
        <v>227</v>
      </c>
      <c s="7" t="n" r="B4">
        <v>24462</v>
      </c>
      <c s="7" t="n" r="C4">
        <v>23678</v>
      </c>
      <c s="7" t="n" r="D4">
        <v>50355</v>
      </c>
      <c s="7" t="n" r="E4">
        <v>49625</v>
      </c>
    </row>
    <row r="5" spans="1:5">
      <c s="4" t="s" r="A5">
        <v>227</v>
      </c>
      <c s="5" t="n" r="B5">
        <v>18691</v>
      </c>
      <c s="5" t="n" r="C5">
        <v>18686</v>
      </c>
      <c s="5" t="n" r="D5">
        <v>18683</v>
      </c>
      <c s="5" t="n" r="E5">
        <v>18686</v>
      </c>
    </row>
    <row r="6" spans="1:5">
      <c s="4" t="s" r="A6">
        <v>227</v>
      </c>
      <c s="11" t="n" r="B6">
        <v>1.31</v>
      </c>
      <c s="11" t="n" r="C6">
        <v>1.27</v>
      </c>
      <c s="11" t="n" r="D6">
        <v>2.7</v>
      </c>
      <c s="11" t="n" r="E6">
        <v>2.66</v>
      </c>
    </row>
    <row r="7" spans="1:5">
      <c s="3" t="s" r="A7">
        <v>228</v>
      </c>
    </row>
    <row r="8" spans="1:5">
      <c s="4" t="s" r="A8">
        <v>229</v>
      </c>
      <c s="5" t="n" r="B8">
        <v>132</v>
      </c>
      <c s="5" t="n" r="C8">
        <v>146</v>
      </c>
      <c s="5" t="n" r="D8">
        <v>132</v>
      </c>
      <c s="5" t="n" r="E8">
        <v>128</v>
      </c>
    </row>
    <row r="9" spans="1:5">
      <c s="4" t="s" r="A9">
        <v>229</v>
      </c>
      <c s="11" t="n" r="B9">
        <v>-0.01</v>
      </c>
      <c s="11" t="n" r="C9">
        <v>-0.01</v>
      </c>
      <c s="11" t="n" r="D9">
        <v>-0.02</v>
      </c>
      <c s="11" t="n" r="E9">
        <v>-0.02</v>
      </c>
    </row>
    <row r="10" spans="1:5">
      <c s="3" t="s" r="A10">
        <v>230</v>
      </c>
    </row>
    <row r="11" spans="1:5">
      <c s="4" t="s" r="A11">
        <v>231</v>
      </c>
      <c s="7" t="n" r="B11">
        <v>24462</v>
      </c>
      <c s="7" t="n" r="C11">
        <v>23678</v>
      </c>
      <c s="7" t="n" r="D11">
        <v>50355</v>
      </c>
      <c s="7" t="n" r="E11">
        <v>49625</v>
      </c>
    </row>
    <row r="12" spans="1:5">
      <c s="4" t="s" r="A12">
        <v>231</v>
      </c>
      <c s="5" t="n" r="B12">
        <v>18823</v>
      </c>
      <c s="5" t="n" r="C12">
        <v>18832</v>
      </c>
      <c s="5" t="n" r="D12">
        <v>18815</v>
      </c>
      <c s="5" t="n" r="E12">
        <v>18814</v>
      </c>
    </row>
    <row r="13" spans="1:5">
      <c s="4" t="s" r="A13">
        <v>231</v>
      </c>
      <c s="11" t="n" r="B13">
        <v>1.3</v>
      </c>
      <c s="11" t="n" r="C13">
        <v>1.26</v>
      </c>
      <c s="11" t="n" r="D13">
        <v>2.68</v>
      </c>
      <c s="11" t="n" r="E13">
        <v>2.6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32</v>
      </c>
      <c s="2" t="s" r="B1">
        <v>1</v>
      </c>
    </row>
    <row r="2" spans="1:3">
      <c s="2" t="s" r="B2">
        <v>2</v>
      </c>
      <c s="2" t="s" r="C2">
        <v>85</v>
      </c>
    </row>
    <row r="3" spans="1:3">
      <c s="3" t="s" r="A3">
        <v>233</v>
      </c>
    </row>
    <row r="4" spans="1:3">
      <c s="4" t="s" r="A4">
        <v>234</v>
      </c>
      <c s="4" t="s" r="B4">
        <v>235</v>
      </c>
    </row>
    <row r="5" spans="1:3">
      <c s="4" t="s" r="A5">
        <v>236</v>
      </c>
      <c s="4" t="s" r="B5">
        <v>237</v>
      </c>
    </row>
    <row r="6" spans="1:3">
      <c s="4" t="s" r="A6">
        <v>238</v>
      </c>
      <c s="4" t="s" r="B6">
        <v>239</v>
      </c>
    </row>
    <row r="7" spans="1:3">
      <c s="4" t="s" r="A7">
        <v>240</v>
      </c>
      <c s="4" t="s" r="B7">
        <v>241</v>
      </c>
    </row>
    <row r="8" spans="1:3">
      <c s="4" t="s" r="A8">
        <v>242</v>
      </c>
      <c s="5" t="n" r="B8">
        <v>148140</v>
      </c>
      <c s="5" t="n" r="C8">
        <v>101572</v>
      </c>
    </row>
    <row r="9" spans="1:3">
      <c s="4" t="s" r="A9">
        <v>243</v>
      </c>
      <c s="11" t="n" r="B9">
        <v>15.23</v>
      </c>
      <c s="11" t="n" r="C9">
        <v>15.24</v>
      </c>
    </row>
    <row r="10" spans="1:3">
      <c s="4" t="s" r="A10">
        <v>244</v>
      </c>
    </row>
    <row r="11" spans="1:3">
      <c s="3" t="s" r="A11">
        <v>233</v>
      </c>
    </row>
    <row r="12" spans="1:3">
      <c s="4" t="s" r="A12">
        <v>245</v>
      </c>
      <c s="13" t="n" r="B12">
        <v>1.8</v>
      </c>
    </row>
    <row r="13" spans="1:3">
      <c s="4" t="s" r="A13">
        <v>246</v>
      </c>
      <c s="11" t="n" r="B13">
        <v>0.1</v>
      </c>
    </row>
    <row r="14" spans="1:3">
      <c s="4" t="s" r="A14">
        <v>247</v>
      </c>
    </row>
    <row r="15" spans="1:3">
      <c s="3" t="s" r="A15">
        <v>233</v>
      </c>
    </row>
    <row r="16" spans="1:3">
      <c s="4" t="s" r="A16">
        <v>248</v>
      </c>
      <c s="4" t="s" r="B16">
        <v>249</v>
      </c>
    </row>
    <row r="17" spans="1:3">
      <c s="4" t="s" r="A17">
        <v>250</v>
      </c>
    </row>
    <row r="18" spans="1:3">
      <c s="3" t="s" r="A18">
        <v>233</v>
      </c>
    </row>
    <row r="19" spans="1:3">
      <c s="4" t="s" r="A19">
        <v>248</v>
      </c>
      <c s="4" t="s" r="B19">
        <v>25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52</v>
      </c>
      <c s="2" t="s" r="B1">
        <v>84</v>
      </c>
      <c s="2" t="s" r="D1">
        <v>1</v>
      </c>
    </row>
    <row r="2" spans="1:5">
      <c s="2" t="s" r="B2">
        <v>2</v>
      </c>
      <c s="2" t="s" r="C2">
        <v>85</v>
      </c>
      <c s="2" t="s" r="D2">
        <v>2</v>
      </c>
      <c s="2" t="s" r="E2">
        <v>85</v>
      </c>
    </row>
    <row r="3" spans="1:5">
      <c s="3" t="s" r="A3">
        <v>253</v>
      </c>
    </row>
    <row r="4" spans="1:5">
      <c s="4" t="s" r="A4">
        <v>111</v>
      </c>
      <c s="7" t="n" r="B4">
        <v>517</v>
      </c>
      <c s="7" t="n" r="C4">
        <v>514</v>
      </c>
      <c s="7" t="n" r="D4">
        <v>1265</v>
      </c>
      <c s="7" t="n" r="E4">
        <v>1399</v>
      </c>
    </row>
    <row r="5" spans="1:5">
      <c s="4" t="s" r="A5">
        <v>254</v>
      </c>
      <c s="11" t="n" r="B5">
        <v>0.03</v>
      </c>
      <c s="11" t="n" r="C5">
        <v>0.03</v>
      </c>
      <c s="11" t="n" r="D5">
        <v>0.07000000000000001</v>
      </c>
      <c s="11" t="n" r="E5">
        <v>0.07000000000000001</v>
      </c>
    </row>
    <row r="6" spans="1:5">
      <c s="4" t="s" r="A6">
        <v>255</v>
      </c>
      <c s="7" t="n" r="B6">
        <v>99</v>
      </c>
      <c s="7" t="n" r="C6">
        <v>75</v>
      </c>
      <c s="7" t="n" r="D6">
        <v>360</v>
      </c>
      <c s="7" t="n" r="E6">
        <v>239</v>
      </c>
    </row>
    <row r="7" spans="1:5">
      <c s="4" t="s" r="A7">
        <v>256</v>
      </c>
    </row>
    <row r="8" spans="1:5">
      <c s="3" t="s" r="A8">
        <v>253</v>
      </c>
    </row>
    <row r="9" spans="1:5">
      <c s="4" t="s" r="A9">
        <v>111</v>
      </c>
      <c s="5" t="n" r="B9">
        <v>439</v>
      </c>
      <c s="5" t="n" r="C9">
        <v>404</v>
      </c>
      <c s="5" t="n" r="D9">
        <v>987</v>
      </c>
      <c s="5" t="n" r="E9">
        <v>1104</v>
      </c>
    </row>
    <row r="10" spans="1:5">
      <c s="4" t="s" r="A10">
        <v>257</v>
      </c>
    </row>
    <row r="11" spans="1:5">
      <c s="3" t="s" r="A11">
        <v>253</v>
      </c>
    </row>
    <row r="12" spans="1:5">
      <c s="4" t="s" r="A12">
        <v>111</v>
      </c>
      <c s="5" t="n" r="B12">
        <v>77</v>
      </c>
      <c s="5" t="n" r="C12">
        <v>102</v>
      </c>
      <c s="5" t="n" r="D12">
        <v>274</v>
      </c>
      <c s="5" t="n" r="E12">
        <v>279</v>
      </c>
    </row>
    <row r="13" spans="1:5">
      <c s="4" t="s" r="A13">
        <v>258</v>
      </c>
    </row>
    <row r="14" spans="1:5">
      <c s="3" t="s" r="A14">
        <v>253</v>
      </c>
    </row>
    <row r="15" spans="1:5">
      <c s="4" t="s" r="A15">
        <v>111</v>
      </c>
      <c s="7" t="n" r="B15">
        <v>1</v>
      </c>
      <c s="7" t="n" r="C15">
        <v>8</v>
      </c>
      <c s="7" t="n" r="D15">
        <v>4</v>
      </c>
      <c s="7" t="n" r="E15">
        <v>1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t="s" r="A1">
        <v>259</v>
      </c>
      <c s="2" t="s" r="B1">
        <v>2</v>
      </c>
      <c s="2" t="s" r="C1">
        <v>30</v>
      </c>
    </row>
    <row r="2" spans="1:3">
      <c s="3" t="s" r="A2">
        <v>168</v>
      </c>
    </row>
    <row r="3" spans="1:3">
      <c s="4" t="s" r="A3">
        <v>260</v>
      </c>
      <c s="7" t="n" r="B3">
        <v>315000</v>
      </c>
      <c s="7" t="n" r="C3">
        <v>315000</v>
      </c>
    </row>
    <row r="4" spans="1:3">
      <c s="4" t="s" r="A4">
        <v>261</v>
      </c>
      <c s="7" t="n" r="B4">
        <v>180000</v>
      </c>
      <c s="7" t="n" r="C4">
        <v>18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t="s" r="A1">
        <v>262</v>
      </c>
      <c s="2" t="s" r="B1">
        <v>2</v>
      </c>
      <c s="2" t="s" r="C1">
        <v>30</v>
      </c>
    </row>
    <row r="2" spans="1:3">
      <c s="3" t="s" r="A2">
        <v>263</v>
      </c>
    </row>
    <row r="3" spans="1:3">
      <c s="4" t="s" r="A3">
        <v>264</v>
      </c>
      <c s="7" t="n" r="B3">
        <v>33541</v>
      </c>
      <c s="7" t="n" r="C3">
        <v>33189</v>
      </c>
    </row>
    <row r="4" spans="1:3">
      <c s="4" t="s" r="A4">
        <v>265</v>
      </c>
      <c s="5" t="n" r="B4">
        <v>18280</v>
      </c>
      <c s="5" t="n" r="C4">
        <v>15632</v>
      </c>
    </row>
    <row r="5" spans="1:3">
      <c s="4" t="s" r="A5">
        <v>266</v>
      </c>
      <c s="5" t="n" r="B5">
        <v>6737</v>
      </c>
      <c s="5" t="n" r="C5">
        <v>6107</v>
      </c>
    </row>
    <row r="6" spans="1:3">
      <c s="4" t="s" r="A6">
        <v>267</v>
      </c>
      <c s="5" t="n" r="B6">
        <v>24562</v>
      </c>
      <c s="5" t="n" r="C6">
        <v>21155</v>
      </c>
    </row>
    <row r="7" spans="1:3">
      <c s="5" t="n" r="B7">
        <v>83120</v>
      </c>
      <c s="5" t="n" r="C7">
        <v>76083</v>
      </c>
    </row>
    <row r="8" spans="1:3">
      <c s="4" t="s" r="A8">
        <v>268</v>
      </c>
      <c s="7" t="n" r="B8">
        <v>2533</v>
      </c>
      <c s="7" t="n" r="C8">
        <v>398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15"/>
  </cols>
  <sheetData>
    <row r="1" spans="1:2">
      <c s="1" t="s" r="A1">
        <v>269</v>
      </c>
      <c s="2" t="s" r="B1">
        <v>1</v>
      </c>
    </row>
    <row r="2" spans="1:2">
      <c s="2" t="s" r="B2">
        <v>2</v>
      </c>
    </row>
    <row r="3" spans="1:2">
      <c s="3" t="s" r="A3">
        <v>177</v>
      </c>
    </row>
    <row r="4" spans="1:2">
      <c s="4" t="s" r="A4">
        <v>270</v>
      </c>
      <c s="5" t="n" r="B4">
        <v>3</v>
      </c>
    </row>
    <row r="5" spans="1:2">
      <c s="4" t="s" r="A5">
        <v>271</v>
      </c>
      <c s="5" t="n" r="B5">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272</v>
      </c>
      <c s="2" t="s" r="B1">
        <v>84</v>
      </c>
      <c s="2" t="s" r="D1">
        <v>1</v>
      </c>
    </row>
    <row r="2" spans="1:6">
      <c s="2" t="s" r="B2">
        <v>2</v>
      </c>
      <c s="2" t="s" r="C2">
        <v>85</v>
      </c>
      <c s="2" t="s" r="D2">
        <v>2</v>
      </c>
      <c s="2" t="s" r="E2">
        <v>85</v>
      </c>
      <c s="2" t="s" r="F2">
        <v>30</v>
      </c>
    </row>
    <row r="3" spans="1:6">
      <c s="3" t="s" r="A3">
        <v>273</v>
      </c>
    </row>
    <row r="4" spans="1:6">
      <c s="4" t="s" r="A4">
        <v>274</v>
      </c>
      <c s="7" t="n" r="B4">
        <v>278724</v>
      </c>
      <c s="7" t="n" r="C4">
        <v>257113</v>
      </c>
      <c s="7" t="n" r="D4">
        <v>716484</v>
      </c>
      <c s="7" t="n" r="E4">
        <v>665957</v>
      </c>
    </row>
    <row r="5" spans="1:6">
      <c s="3" t="s" r="A5">
        <v>275</v>
      </c>
    </row>
    <row r="6" spans="1:6">
      <c s="4" t="s" r="A6">
        <v>276</v>
      </c>
      <c s="5" t="n" r="B6">
        <v>9602</v>
      </c>
      <c s="5" t="n" r="C6">
        <v>9426</v>
      </c>
      <c s="5" t="n" r="D6">
        <v>28458</v>
      </c>
      <c s="5" t="n" r="E6">
        <v>27528</v>
      </c>
    </row>
    <row r="7" spans="1:6">
      <c s="3" t="s" r="A7">
        <v>277</v>
      </c>
    </row>
    <row r="8" spans="1:6">
      <c s="4" t="s" r="A8">
        <v>95</v>
      </c>
      <c s="5" t="n" r="B8">
        <v>38811</v>
      </c>
      <c s="5" t="n" r="C8">
        <v>35663</v>
      </c>
      <c s="5" t="n" r="D8">
        <v>77226</v>
      </c>
      <c s="5" t="n" r="E8">
        <v>73966</v>
      </c>
    </row>
    <row r="9" spans="1:6">
      <c s="3" t="s" r="A9">
        <v>278</v>
      </c>
    </row>
    <row r="10" spans="1:6">
      <c s="4" t="s" r="A10">
        <v>279</v>
      </c>
      <c s="5" t="n" r="B10">
        <v>15591</v>
      </c>
      <c s="5" t="n" r="C10">
        <v>10521</v>
      </c>
      <c s="5" t="n" r="D10">
        <v>36234</v>
      </c>
      <c s="5" t="n" r="E10">
        <v>31346</v>
      </c>
    </row>
    <row r="11" spans="1:6">
      <c s="3" t="s" r="A11">
        <v>280</v>
      </c>
    </row>
    <row r="12" spans="1:6">
      <c s="4" t="s" r="A12">
        <v>281</v>
      </c>
      <c s="5" t="n" r="B12">
        <v>742926</v>
      </c>
      <c s="5" t="n" r="C12">
        <v>698235</v>
      </c>
      <c s="5" t="n" r="D12">
        <v>742926</v>
      </c>
      <c s="5" t="n" r="E12">
        <v>698235</v>
      </c>
      <c s="7" t="n" r="F12">
        <v>704773</v>
      </c>
    </row>
    <row r="13" spans="1:6">
      <c s="4" t="s" r="A13">
        <v>282</v>
      </c>
    </row>
    <row r="14" spans="1:6">
      <c s="3" t="s" r="A14">
        <v>273</v>
      </c>
    </row>
    <row r="15" spans="1:6">
      <c s="4" t="s" r="A15">
        <v>274</v>
      </c>
      <c s="5" t="n" r="B15">
        <v>167248</v>
      </c>
      <c s="5" t="n" r="C15">
        <v>157873</v>
      </c>
      <c s="5" t="n" r="D15">
        <v>456071</v>
      </c>
      <c s="5" t="n" r="E15">
        <v>434982</v>
      </c>
    </row>
    <row r="16" spans="1:6">
      <c s="3" t="s" r="A16">
        <v>275</v>
      </c>
    </row>
    <row r="17" spans="1:6">
      <c s="4" t="s" r="A17">
        <v>276</v>
      </c>
      <c s="5" t="n" r="B17">
        <v>5330</v>
      </c>
      <c s="5" t="n" r="C17">
        <v>5330</v>
      </c>
      <c s="5" t="n" r="D17">
        <v>15971</v>
      </c>
      <c s="5" t="n" r="E17">
        <v>15702</v>
      </c>
    </row>
    <row r="18" spans="1:6">
      <c s="3" t="s" r="A18">
        <v>277</v>
      </c>
    </row>
    <row r="19" spans="1:6">
      <c s="4" t="s" r="A19">
        <v>95</v>
      </c>
      <c s="5" t="n" r="B19">
        <v>20479</v>
      </c>
      <c s="5" t="n" r="C19">
        <v>21245</v>
      </c>
      <c s="5" t="n" r="D19">
        <v>51621</v>
      </c>
      <c s="5" t="n" r="E19">
        <v>53958</v>
      </c>
    </row>
    <row r="20" spans="1:6">
      <c s="3" t="s" r="A20">
        <v>278</v>
      </c>
    </row>
    <row r="21" spans="1:6">
      <c s="4" t="s" r="A21">
        <v>279</v>
      </c>
      <c s="5" t="n" r="B21">
        <v>9315</v>
      </c>
      <c s="5" t="n" r="C21">
        <v>5500</v>
      </c>
      <c s="5" t="n" r="D21">
        <v>20127</v>
      </c>
      <c s="5" t="n" r="E21">
        <v>16339</v>
      </c>
    </row>
    <row r="22" spans="1:6">
      <c s="3" t="s" r="A22">
        <v>280</v>
      </c>
    </row>
    <row r="23" spans="1:6">
      <c s="4" t="s" r="A23">
        <v>281</v>
      </c>
      <c s="5" t="n" r="B23">
        <v>550124</v>
      </c>
      <c s="5" t="n" r="C23">
        <v>511229</v>
      </c>
      <c s="5" t="n" r="D23">
        <v>550124</v>
      </c>
      <c s="5" t="n" r="E23">
        <v>511229</v>
      </c>
    </row>
    <row r="24" spans="1:6">
      <c s="4" t="s" r="A24">
        <v>283</v>
      </c>
    </row>
    <row r="25" spans="1:6">
      <c s="3" t="s" r="A25">
        <v>273</v>
      </c>
    </row>
    <row r="26" spans="1:6">
      <c s="4" t="s" r="A26">
        <v>274</v>
      </c>
      <c s="5" t="n" r="B26">
        <v>42920</v>
      </c>
      <c s="5" t="n" r="C26">
        <v>41337</v>
      </c>
      <c s="5" t="n" r="D26">
        <v>124737</v>
      </c>
      <c s="5" t="n" r="E26">
        <v>119460</v>
      </c>
    </row>
    <row r="27" spans="1:6">
      <c s="4" t="s" r="A27">
        <v>284</v>
      </c>
    </row>
    <row r="28" spans="1:6">
      <c s="3" t="s" r="A28">
        <v>273</v>
      </c>
    </row>
    <row r="29" spans="1:6">
      <c s="4" t="s" r="A29">
        <v>274</v>
      </c>
      <c s="5" t="n" r="B29">
        <v>19331</v>
      </c>
      <c s="5" t="n" r="C29">
        <v>18215</v>
      </c>
      <c s="5" t="n" r="D29">
        <v>38604</v>
      </c>
      <c s="5" t="n" r="E29">
        <v>38301</v>
      </c>
    </row>
    <row r="30" spans="1:6">
      <c s="4" t="s" r="A30">
        <v>285</v>
      </c>
    </row>
    <row r="31" spans="1:6">
      <c s="3" t="s" r="A31">
        <v>273</v>
      </c>
    </row>
    <row r="32" spans="1:6">
      <c s="4" t="s" r="A32">
        <v>274</v>
      </c>
      <c s="5" t="n" r="B32">
        <v>14979</v>
      </c>
      <c s="5" t="n" r="C32">
        <v>15622</v>
      </c>
      <c s="5" t="n" r="D32">
        <v>42568</v>
      </c>
      <c s="5" t="n" r="E32">
        <v>43003</v>
      </c>
    </row>
    <row r="33" spans="1:6">
      <c s="4" t="s" r="A33">
        <v>286</v>
      </c>
    </row>
    <row r="34" spans="1:6">
      <c s="3" t="s" r="A34">
        <v>273</v>
      </c>
    </row>
    <row r="35" spans="1:6">
      <c s="4" t="s" r="A35">
        <v>274</v>
      </c>
      <c s="5" t="n" r="B35">
        <v>5853</v>
      </c>
      <c s="5" t="n" r="C35">
        <v>6221</v>
      </c>
      <c s="5" t="n" r="D35">
        <v>16055</v>
      </c>
      <c s="5" t="n" r="E35">
        <v>18337</v>
      </c>
    </row>
    <row r="36" spans="1:6">
      <c s="4" t="s" r="A36">
        <v>287</v>
      </c>
    </row>
    <row r="37" spans="1:6">
      <c s="3" t="s" r="A37">
        <v>273</v>
      </c>
    </row>
    <row r="38" spans="1:6">
      <c s="4" t="s" r="A38">
        <v>274</v>
      </c>
      <c s="5" t="n" r="B38">
        <v>79643</v>
      </c>
      <c s="5" t="n" r="C38">
        <v>72459</v>
      </c>
      <c s="5" t="n" r="D38">
        <v>224865</v>
      </c>
      <c s="5" t="n" r="E38">
        <v>207704</v>
      </c>
    </row>
    <row r="39" spans="1:6">
      <c s="4" t="s" r="A39">
        <v>288</v>
      </c>
    </row>
    <row r="40" spans="1:6">
      <c s="3" t="s" r="A40">
        <v>273</v>
      </c>
    </row>
    <row r="41" spans="1:6">
      <c s="4" t="s" r="A41">
        <v>274</v>
      </c>
      <c s="5" t="n" r="B41">
        <v>4522</v>
      </c>
      <c s="5" t="n" r="C41">
        <v>4019</v>
      </c>
      <c s="5" t="n" r="D41">
        <v>9242</v>
      </c>
      <c s="5" t="n" r="E41">
        <v>8177</v>
      </c>
    </row>
    <row r="42" spans="1:6">
      <c s="4" t="s" r="A42">
        <v>289</v>
      </c>
    </row>
    <row r="43" spans="1:6">
      <c s="3" t="s" r="A43">
        <v>273</v>
      </c>
    </row>
    <row r="44" spans="1:6">
      <c s="4" t="s" r="A44">
        <v>274</v>
      </c>
      <c s="5" t="n" r="B44">
        <v>41128</v>
      </c>
      <c s="5" t="n" r="C44">
        <v>34832</v>
      </c>
      <c s="5" t="n" r="D44">
        <v>92048</v>
      </c>
      <c s="5" t="n" r="E44">
        <v>78046</v>
      </c>
    </row>
    <row r="45" spans="1:6">
      <c s="3" t="s" r="A45">
        <v>275</v>
      </c>
    </row>
    <row r="46" spans="1:6">
      <c s="4" t="s" r="A46">
        <v>276</v>
      </c>
      <c s="5" t="n" r="B46">
        <v>220</v>
      </c>
      <c s="5" t="n" r="C46">
        <v>134</v>
      </c>
      <c s="5" t="n" r="D46">
        <v>660</v>
      </c>
      <c s="5" t="n" r="E46">
        <v>150</v>
      </c>
    </row>
    <row r="47" spans="1:6">
      <c s="3" t="s" r="A47">
        <v>277</v>
      </c>
    </row>
    <row r="48" spans="1:6">
      <c s="4" t="s" r="A48">
        <v>95</v>
      </c>
      <c s="5" t="n" r="B48">
        <v>6406</v>
      </c>
      <c s="5" t="n" r="C48">
        <v>3489</v>
      </c>
      <c s="5" t="n" r="D48">
        <v>9607</v>
      </c>
      <c s="5" t="n" r="E48">
        <v>8055</v>
      </c>
    </row>
    <row r="49" spans="1:6">
      <c s="3" t="s" r="A49">
        <v>280</v>
      </c>
    </row>
    <row r="50" spans="1:6">
      <c s="4" t="s" r="A50">
        <v>281</v>
      </c>
      <c s="5" t="n" r="B50">
        <v>17901</v>
      </c>
      <c s="5" t="n" r="C50">
        <v>18803</v>
      </c>
      <c s="5" t="n" r="D50">
        <v>17901</v>
      </c>
      <c s="5" t="n" r="E50">
        <v>18803</v>
      </c>
    </row>
    <row r="51" spans="1:6">
      <c s="4" t="s" r="A51">
        <v>290</v>
      </c>
    </row>
    <row r="52" spans="1:6">
      <c s="3" t="s" r="A52">
        <v>273</v>
      </c>
    </row>
    <row r="53" spans="1:6">
      <c s="4" t="s" r="A53">
        <v>274</v>
      </c>
      <c s="5" t="n" r="B53">
        <v>7431</v>
      </c>
      <c s="5" t="n" r="C53">
        <v>7090</v>
      </c>
      <c s="5" t="n" r="D53">
        <v>27460</v>
      </c>
      <c s="5" t="n" r="E53">
        <v>26314</v>
      </c>
    </row>
    <row r="54" spans="1:6">
      <c s="4" t="s" r="A54">
        <v>291</v>
      </c>
    </row>
    <row r="55" spans="1:6">
      <c s="3" t="s" r="A55">
        <v>273</v>
      </c>
    </row>
    <row r="56" spans="1:6">
      <c s="4" t="s" r="A56">
        <v>274</v>
      </c>
      <c s="5" t="n" r="B56">
        <v>29421</v>
      </c>
      <c s="5" t="n" r="C56">
        <v>23723</v>
      </c>
      <c s="5" t="n" r="D56">
        <v>52298</v>
      </c>
      <c s="5" t="n" r="E56">
        <v>38548</v>
      </c>
    </row>
    <row r="57" spans="1:6">
      <c s="4" t="s" r="A57">
        <v>292</v>
      </c>
    </row>
    <row r="58" spans="1:6">
      <c s="3" t="s" r="A58">
        <v>273</v>
      </c>
    </row>
    <row r="59" spans="1:6">
      <c s="4" t="s" r="A59">
        <v>274</v>
      </c>
      <c s="5" t="n" r="B59">
        <v>4667</v>
      </c>
      <c s="5" t="n" r="C59">
        <v>4661</v>
      </c>
      <c s="5" t="n" r="D59">
        <v>14115</v>
      </c>
      <c s="5" t="n" r="E59">
        <v>14763</v>
      </c>
    </row>
    <row r="60" spans="1:6">
      <c s="4" t="s" r="A60">
        <v>293</v>
      </c>
    </row>
    <row r="61" spans="1:6">
      <c s="3" t="s" r="A61">
        <v>273</v>
      </c>
    </row>
    <row r="62" spans="1:6">
      <c s="4" t="s" r="A62">
        <v>274</v>
      </c>
      <c s="5" t="n" r="B62">
        <v>420</v>
      </c>
      <c s="5" t="n" r="C62">
        <v>244</v>
      </c>
      <c s="5" t="n" r="D62">
        <v>986</v>
      </c>
      <c s="5" t="n" r="E62">
        <v>676</v>
      </c>
    </row>
    <row r="63" spans="1:6">
      <c s="4" t="s" r="A63">
        <v>294</v>
      </c>
    </row>
    <row r="64" spans="1:6">
      <c s="3" t="s" r="A64">
        <v>273</v>
      </c>
    </row>
    <row r="65" spans="1:6">
      <c s="4" t="s" r="A65">
        <v>274</v>
      </c>
      <c s="5" t="n" r="B65">
        <v>-811</v>
      </c>
      <c s="5" t="n" r="C65">
        <v>-886</v>
      </c>
      <c s="5" t="n" r="D65">
        <v>-2811</v>
      </c>
      <c s="5" t="n" r="E65">
        <v>-2255</v>
      </c>
    </row>
    <row r="66" spans="1:6">
      <c s="4" t="s" r="A66">
        <v>295</v>
      </c>
    </row>
    <row r="67" spans="1:6">
      <c s="3" t="s" r="A67">
        <v>273</v>
      </c>
    </row>
    <row r="68" spans="1:6">
      <c s="4" t="s" r="A68">
        <v>274</v>
      </c>
      <c s="5" t="n" r="B68">
        <v>70348</v>
      </c>
      <c s="5" t="n" r="C68">
        <v>64408</v>
      </c>
      <c s="5" t="n" r="D68">
        <v>168365</v>
      </c>
      <c s="5" t="n" r="E68">
        <v>152929</v>
      </c>
    </row>
    <row r="69" spans="1:6">
      <c s="3" t="s" r="A69">
        <v>275</v>
      </c>
    </row>
    <row r="70" spans="1:6">
      <c s="4" t="s" r="A70">
        <v>276</v>
      </c>
      <c s="5" t="n" r="B70">
        <v>4052</v>
      </c>
      <c s="5" t="n" r="C70">
        <v>3962</v>
      </c>
      <c s="5" t="n" r="D70">
        <v>11827</v>
      </c>
      <c s="5" t="n" r="E70">
        <v>11676</v>
      </c>
    </row>
    <row r="71" spans="1:6">
      <c s="3" t="s" r="A71">
        <v>277</v>
      </c>
    </row>
    <row r="72" spans="1:6">
      <c s="4" t="s" r="A72">
        <v>95</v>
      </c>
      <c s="5" t="n" r="B72">
        <v>11926</v>
      </c>
      <c s="5" t="n" r="C72">
        <v>10929</v>
      </c>
      <c s="5" t="n" r="D72">
        <v>15998</v>
      </c>
      <c s="5" t="n" r="E72">
        <v>11953</v>
      </c>
    </row>
    <row r="73" spans="1:6">
      <c s="3" t="s" r="A73">
        <v>278</v>
      </c>
    </row>
    <row r="74" spans="1:6">
      <c s="4" t="s" r="A74">
        <v>279</v>
      </c>
      <c s="5" t="n" r="B74">
        <v>6276</v>
      </c>
      <c s="5" t="n" r="C74">
        <v>5021</v>
      </c>
      <c s="5" t="n" r="D74">
        <v>16107</v>
      </c>
      <c s="5" t="n" r="E74">
        <v>15007</v>
      </c>
    </row>
    <row r="75" spans="1:6">
      <c s="3" t="s" r="A75">
        <v>280</v>
      </c>
    </row>
    <row r="76" spans="1:6">
      <c s="4" t="s" r="A76">
        <v>281</v>
      </c>
      <c s="5" t="n" r="B76">
        <v>174901</v>
      </c>
      <c s="5" t="n" r="C76">
        <v>168203</v>
      </c>
      <c s="5" t="n" r="D76">
        <v>174901</v>
      </c>
      <c s="5" t="n" r="E76">
        <v>168203</v>
      </c>
    </row>
    <row r="77" spans="1:6">
      <c s="4" t="s" r="A77">
        <v>296</v>
      </c>
    </row>
    <row r="78" spans="1:6">
      <c s="3" t="s" r="A78">
        <v>273</v>
      </c>
    </row>
    <row r="79" spans="1:6">
      <c s="4" t="s" r="A79">
        <v>274</v>
      </c>
      <c s="5" t="n" r="B79">
        <v>392</v>
      </c>
      <c s="5" t="n" r="C79">
        <v>544</v>
      </c>
      <c s="5" t="n" r="D79">
        <v>1013</v>
      </c>
      <c s="5" t="n" r="E79">
        <v>1137</v>
      </c>
    </row>
    <row r="80" spans="1:6">
      <c s="4" t="s" r="A80">
        <v>297</v>
      </c>
    </row>
    <row r="81" spans="1:6">
      <c s="3" t="s" r="A81">
        <v>273</v>
      </c>
    </row>
    <row r="82" spans="1:6">
      <c s="4" t="s" r="A82">
        <v>274</v>
      </c>
      <c s="5" t="n" r="B82">
        <v>44990</v>
      </c>
      <c s="5" t="n" r="C82">
        <v>41762</v>
      </c>
      <c s="5" t="n" r="D82">
        <v>99278</v>
      </c>
      <c s="5" t="n" r="E82">
        <v>93664</v>
      </c>
    </row>
    <row r="83" spans="1:6">
      <c s="4" t="s" r="A83">
        <v>298</v>
      </c>
    </row>
    <row r="84" spans="1:6">
      <c s="3" t="s" r="A84">
        <v>273</v>
      </c>
    </row>
    <row r="85" spans="1:6">
      <c s="4" t="s" r="A85">
        <v>274</v>
      </c>
      <c s="5" t="n" r="B85">
        <v>17270</v>
      </c>
      <c s="5" t="n" r="C85">
        <v>16610</v>
      </c>
      <c s="5" t="n" r="D85">
        <v>48303</v>
      </c>
      <c s="5" t="n" r="E85">
        <v>43354</v>
      </c>
    </row>
    <row r="86" spans="1:6">
      <c s="4" t="s" r="A86">
        <v>299</v>
      </c>
    </row>
    <row r="87" spans="1:6">
      <c s="3" t="s" r="A87">
        <v>273</v>
      </c>
    </row>
    <row r="88" spans="1:6">
      <c s="4" t="s" r="A88">
        <v>274</v>
      </c>
      <c s="7" t="n" r="B88">
        <v>7696</v>
      </c>
      <c s="7" t="n" r="C88">
        <v>5492</v>
      </c>
      <c s="7" t="n" r="D88">
        <v>19771</v>
      </c>
      <c s="7" t="n" r="E88">
        <v>1477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s>
  <sheetData>
    <row r="1" spans="1:5">
      <c s="1" t="s" r="A1">
        <v>300</v>
      </c>
      <c s="2" t="s" r="B1">
        <v>84</v>
      </c>
      <c s="2" t="s" r="D1">
        <v>1</v>
      </c>
    </row>
    <row r="2" spans="1:5">
      <c s="2" t="s" r="B2">
        <v>301</v>
      </c>
      <c s="2" t="s" r="C2">
        <v>302</v>
      </c>
      <c s="2" t="s" r="D2">
        <v>301</v>
      </c>
      <c s="2" t="s" r="E2">
        <v>302</v>
      </c>
    </row>
    <row r="3" spans="1:5">
      <c s="3" t="s" r="A3">
        <v>303</v>
      </c>
    </row>
    <row r="4" spans="1:5">
      <c s="4" t="s" r="A4">
        <v>271</v>
      </c>
      <c s="5" t="n" r="D4">
        <v>3</v>
      </c>
    </row>
    <row r="5" spans="1:5">
      <c s="4" t="s" r="A5">
        <v>304</v>
      </c>
      <c s="7" t="n" r="B5">
        <v>1332000</v>
      </c>
      <c s="7" t="n" r="C5">
        <v>1290000</v>
      </c>
      <c s="7" t="n" r="D5">
        <v>4039000</v>
      </c>
      <c s="7" t="n" r="E5">
        <v>3576000</v>
      </c>
    </row>
    <row r="6" spans="1:5">
      <c s="4" t="s" r="A6">
        <v>305</v>
      </c>
      <c s="5" t="n" r="B6">
        <v>5400000</v>
      </c>
      <c s="5" t="n" r="D6">
        <v>5400000</v>
      </c>
    </row>
    <row r="7" spans="1:5">
      <c s="4" t="s" r="A7">
        <v>306</v>
      </c>
      <c s="5" t="n" r="B7">
        <v>5100000</v>
      </c>
      <c s="5" t="n" r="D7">
        <v>5100000</v>
      </c>
    </row>
    <row r="8" spans="1:5">
      <c s="4" t="s" r="A8">
        <v>307</v>
      </c>
      <c s="5" t="n" r="B8">
        <v>2600000</v>
      </c>
      <c s="5" t="n" r="D8">
        <v>2600000</v>
      </c>
    </row>
    <row r="9" spans="1:5">
      <c s="4" t="s" r="A9">
        <v>308</v>
      </c>
      <c s="5" t="n" r="B9">
        <v>1800000</v>
      </c>
      <c s="5" t="n" r="D9">
        <v>1800000</v>
      </c>
    </row>
    <row r="10" spans="1:5">
      <c s="4" t="s" r="A10">
        <v>309</v>
      </c>
      <c s="5" t="n" r="B10">
        <v>1700000</v>
      </c>
      <c s="7" t="n" r="D10">
        <v>1700000</v>
      </c>
    </row>
    <row r="11" spans="1:5">
      <c s="4" t="s" r="A11">
        <v>310</v>
      </c>
      <c s="4" t="s" r="D11">
        <v>251</v>
      </c>
    </row>
    <row r="12" spans="1:5">
      <c s="4" t="s" r="A12">
        <v>311</v>
      </c>
      <c s="5" t="n" r="B12">
        <v>0</v>
      </c>
      <c s="7" t="n" r="D12">
        <v>0</v>
      </c>
    </row>
    <row r="13" spans="1:5">
      <c s="4" t="s" r="A13">
        <v>295</v>
      </c>
    </row>
    <row r="14" spans="1:5">
      <c s="3" t="s" r="A14">
        <v>303</v>
      </c>
    </row>
    <row r="15" spans="1:5">
      <c s="4" t="s" r="A15">
        <v>312</v>
      </c>
      <c s="7" t="n" r="B15">
        <v>200000</v>
      </c>
      <c s="7" t="n" r="D15">
        <v>200000</v>
      </c>
    </row>
    <row r="16" spans="1:5">
      <c s="4" t="s" r="A16">
        <v>220</v>
      </c>
    </row>
    <row r="17" spans="1:5">
      <c s="3" t="s" r="A17">
        <v>303</v>
      </c>
    </row>
    <row r="18" spans="1:5">
      <c s="4" t="s" r="A18">
        <v>221</v>
      </c>
      <c s="4" t="s" r="D18">
        <v>222</v>
      </c>
    </row>
    <row r="19" spans="1:5">
      <c s="4" t="s" r="A19">
        <v>223</v>
      </c>
    </row>
    <row r="20" spans="1:5">
      <c s="3" t="s" r="A20">
        <v>303</v>
      </c>
    </row>
    <row r="21" spans="1:5">
      <c s="4" t="s" r="A21">
        <v>221</v>
      </c>
      <c s="4" t="s" r="D21">
        <v>22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13</v>
      </c>
      <c s="2" t="s" r="B1">
        <v>2</v>
      </c>
      <c s="2" t="s" r="C1">
        <v>30</v>
      </c>
    </row>
    <row r="2" spans="1:3">
      <c s="3" t="s" r="A2">
        <v>314</v>
      </c>
    </row>
    <row r="3" spans="1:3">
      <c s="4" t="s" r="A3">
        <v>315</v>
      </c>
      <c s="7" t="n" r="B3">
        <v>44054</v>
      </c>
      <c s="7" t="n" r="C3">
        <v>40015</v>
      </c>
    </row>
    <row r="4" spans="1:3">
      <c s="4" t="s" r="A4">
        <v>316</v>
      </c>
      <c s="5" t="n" r="B4">
        <v>91204</v>
      </c>
      <c s="5" t="n" r="C4">
        <v>91004</v>
      </c>
    </row>
    <row r="5" spans="1:3">
      <c s="4" t="s" r="A5">
        <v>315</v>
      </c>
      <c s="5" t="n" r="B5">
        <v>44054</v>
      </c>
      <c s="5" t="n" r="C5">
        <v>40015</v>
      </c>
    </row>
    <row r="6" spans="1:3">
      <c s="4" t="s" r="A6">
        <v>282</v>
      </c>
    </row>
    <row r="7" spans="1:3">
      <c s="3" t="s" r="A7">
        <v>314</v>
      </c>
    </row>
    <row r="8" spans="1:3">
      <c s="4" t="s" r="A8">
        <v>315</v>
      </c>
      <c s="5" t="n" r="B8">
        <v>35990</v>
      </c>
      <c s="5" t="n" r="C8">
        <v>33131</v>
      </c>
    </row>
    <row r="9" spans="1:3">
      <c s="4" t="s" r="A9">
        <v>316</v>
      </c>
      <c s="5" t="n" r="B9">
        <v>58067</v>
      </c>
      <c s="5" t="n" r="C9">
        <v>58067</v>
      </c>
    </row>
    <row r="10" spans="1:3">
      <c s="4" t="s" r="A10">
        <v>315</v>
      </c>
      <c s="5" t="n" r="B10">
        <v>35990</v>
      </c>
      <c s="5" t="n" r="C10">
        <v>33131</v>
      </c>
    </row>
    <row r="11" spans="1:3">
      <c s="4" t="s" r="A11">
        <v>289</v>
      </c>
    </row>
    <row r="12" spans="1:3">
      <c s="3" t="s" r="A12">
        <v>314</v>
      </c>
    </row>
    <row r="13" spans="1:3">
      <c s="4" t="s" r="A13">
        <v>315</v>
      </c>
      <c s="5" t="n" r="B13">
        <v>1114</v>
      </c>
      <c s="5" t="n" r="C13">
        <v>454</v>
      </c>
    </row>
    <row r="14" spans="1:3">
      <c s="4" t="s" r="A14">
        <v>316</v>
      </c>
      <c s="5" t="n" r="B14">
        <v>15345</v>
      </c>
      <c s="5" t="n" r="C14">
        <v>15345</v>
      </c>
    </row>
    <row r="15" spans="1:3">
      <c s="4" t="s" r="A15">
        <v>315</v>
      </c>
      <c s="5" t="n" r="B15">
        <v>1114</v>
      </c>
      <c s="5" t="n" r="C15">
        <v>454</v>
      </c>
    </row>
    <row r="16" spans="1:3">
      <c s="4" t="s" r="A16">
        <v>295</v>
      </c>
    </row>
    <row r="17" spans="1:3">
      <c s="3" t="s" r="A17">
        <v>314</v>
      </c>
    </row>
    <row r="18" spans="1:3">
      <c s="4" t="s" r="A18">
        <v>315</v>
      </c>
      <c s="5" t="n" r="B18">
        <v>6950</v>
      </c>
      <c s="5" t="n" r="C18">
        <v>6430</v>
      </c>
    </row>
    <row r="19" spans="1:3">
      <c s="4" t="s" r="A19">
        <v>316</v>
      </c>
      <c s="5" t="n" r="B19">
        <v>17792</v>
      </c>
      <c s="5" t="n" r="C19">
        <v>17592</v>
      </c>
    </row>
    <row r="20" spans="1:3">
      <c s="4" t="s" r="A20">
        <v>315</v>
      </c>
      <c s="5" t="n" r="B20">
        <v>6950</v>
      </c>
      <c s="5" t="n" r="C20">
        <v>6430</v>
      </c>
    </row>
    <row r="21" spans="1:3">
      <c s="4" t="s" r="A21">
        <v>317</v>
      </c>
    </row>
    <row r="22" spans="1:3">
      <c s="3" t="s" r="A22">
        <v>318</v>
      </c>
    </row>
    <row r="23" spans="1:3">
      <c s="4" t="s" r="A23">
        <v>316</v>
      </c>
      <c s="5" t="n" r="B23">
        <v>13072</v>
      </c>
      <c s="5" t="n" r="C23">
        <v>13072</v>
      </c>
    </row>
    <row r="24" spans="1:3">
      <c s="4" t="s" r="A24">
        <v>319</v>
      </c>
    </row>
    <row r="25" spans="1:3">
      <c s="3" t="s" r="A25">
        <v>318</v>
      </c>
    </row>
    <row r="26" spans="1:3">
      <c s="4" t="s" r="A26">
        <v>316</v>
      </c>
      <c s="5" t="n" r="B26">
        <v>7206</v>
      </c>
      <c s="5" t="n" r="C26">
        <v>7206</v>
      </c>
    </row>
    <row r="27" spans="1:3">
      <c s="4" t="s" r="A27">
        <v>320</v>
      </c>
    </row>
    <row r="28" spans="1:3">
      <c s="3" t="s" r="A28">
        <v>318</v>
      </c>
    </row>
    <row r="29" spans="1:3">
      <c s="4" t="s" r="A29">
        <v>316</v>
      </c>
      <c s="5" t="n" r="B29">
        <v>9315</v>
      </c>
      <c s="5" t="n" r="C29">
        <v>9315</v>
      </c>
    </row>
    <row r="30" spans="1:3">
      <c s="4" t="s" r="A30">
        <v>321</v>
      </c>
    </row>
    <row r="31" spans="1:3">
      <c s="3" t="s" r="A31">
        <v>314</v>
      </c>
    </row>
    <row r="32" spans="1:3">
      <c s="4" t="s" r="A32">
        <v>316</v>
      </c>
      <c s="5" t="n" r="B32">
        <v>592</v>
      </c>
      <c s="5" t="n" r="C32">
        <v>592</v>
      </c>
    </row>
    <row r="33" spans="1:3">
      <c s="4" t="s" r="A33">
        <v>315</v>
      </c>
      <c s="5" t="n" r="B33">
        <v>532</v>
      </c>
      <c s="5" t="n" r="C33">
        <v>509</v>
      </c>
    </row>
    <row r="34" spans="1:3">
      <c s="4" t="s" r="A34">
        <v>315</v>
      </c>
      <c s="5" t="n" r="B34">
        <v>532</v>
      </c>
      <c s="5" t="n" r="C34">
        <v>509</v>
      </c>
    </row>
    <row r="35" spans="1:3">
      <c s="4" t="s" r="A35">
        <v>322</v>
      </c>
    </row>
    <row r="36" spans="1:3">
      <c s="3" t="s" r="A36">
        <v>314</v>
      </c>
    </row>
    <row r="37" spans="1:3">
      <c s="4" t="s" r="A37">
        <v>316</v>
      </c>
      <c s="5" t="n" r="B37">
        <v>160</v>
      </c>
      <c s="5" t="n" r="C37">
        <v>160</v>
      </c>
    </row>
    <row r="38" spans="1:3">
      <c s="4" t="s" r="A38">
        <v>315</v>
      </c>
      <c s="5" t="n" r="B38">
        <v>94</v>
      </c>
      <c s="5" t="n" r="C38">
        <v>34</v>
      </c>
    </row>
    <row r="39" spans="1:3">
      <c s="4" t="s" r="A39">
        <v>315</v>
      </c>
      <c s="5" t="n" r="B39">
        <v>94</v>
      </c>
      <c s="5" t="n" r="C39">
        <v>34</v>
      </c>
    </row>
    <row r="40" spans="1:3">
      <c s="4" t="s" r="A40">
        <v>323</v>
      </c>
    </row>
    <row r="41" spans="1:3">
      <c s="3" t="s" r="A41">
        <v>314</v>
      </c>
    </row>
    <row r="42" spans="1:3">
      <c s="4" t="s" r="A42">
        <v>316</v>
      </c>
      <c s="5" t="n" r="B42">
        <v>198</v>
      </c>
      <c s="5" t="n" r="C42">
        <v>198</v>
      </c>
    </row>
    <row r="43" spans="1:3">
      <c s="4" t="s" r="A43">
        <v>315</v>
      </c>
      <c s="5" t="n" r="B43">
        <v>198</v>
      </c>
      <c s="5" t="n" r="C43">
        <v>198</v>
      </c>
    </row>
    <row r="44" spans="1:3">
      <c s="4" t="s" r="A44">
        <v>315</v>
      </c>
      <c s="5" t="n" r="B44">
        <v>198</v>
      </c>
      <c s="5" t="n" r="C44">
        <v>198</v>
      </c>
    </row>
    <row r="45" spans="1:3">
      <c s="4" t="s" r="A45">
        <v>324</v>
      </c>
    </row>
    <row r="46" spans="1:3">
      <c s="3" t="s" r="A46">
        <v>314</v>
      </c>
    </row>
    <row r="47" spans="1:3">
      <c s="4" t="s" r="A47">
        <v>316</v>
      </c>
      <c s="5" t="n" r="B47">
        <v>40797</v>
      </c>
      <c s="5" t="n" r="C47">
        <v>40797</v>
      </c>
    </row>
    <row r="48" spans="1:3">
      <c s="4" t="s" r="A48">
        <v>315</v>
      </c>
      <c s="5" t="n" r="B48">
        <v>32679</v>
      </c>
      <c s="5" t="n" r="C48">
        <v>29914</v>
      </c>
    </row>
    <row r="49" spans="1:3">
      <c s="4" t="s" r="A49">
        <v>315</v>
      </c>
      <c s="5" t="n" r="B49">
        <v>32679</v>
      </c>
      <c s="5" t="n" r="C49">
        <v>29914</v>
      </c>
    </row>
    <row r="50" spans="1:3">
      <c s="4" t="s" r="A50">
        <v>325</v>
      </c>
    </row>
    <row r="51" spans="1:3">
      <c s="3" t="s" r="A51">
        <v>314</v>
      </c>
    </row>
    <row r="52" spans="1:3">
      <c s="4" t="s" r="A52">
        <v>316</v>
      </c>
      <c s="5" t="n" r="B52">
        <v>7979</v>
      </c>
      <c s="5" t="n" r="C52">
        <v>7979</v>
      </c>
    </row>
    <row r="53" spans="1:3">
      <c s="4" t="s" r="A53">
        <v>315</v>
      </c>
      <c s="5" t="n" r="B53">
        <v>1020</v>
      </c>
      <c s="5" t="n" r="C53">
        <v>420</v>
      </c>
    </row>
    <row r="54" spans="1:3">
      <c s="4" t="s" r="A54">
        <v>315</v>
      </c>
      <c s="5" t="n" r="B54">
        <v>1020</v>
      </c>
      <c s="5" t="n" r="C54">
        <v>420</v>
      </c>
    </row>
    <row r="55" spans="1:3">
      <c s="4" t="s" r="A55">
        <v>326</v>
      </c>
    </row>
    <row r="56" spans="1:3">
      <c s="3" t="s" r="A56">
        <v>314</v>
      </c>
    </row>
    <row r="57" spans="1:3">
      <c s="4" t="s" r="A57">
        <v>316</v>
      </c>
      <c s="5" t="n" r="B57">
        <v>6678</v>
      </c>
      <c s="5" t="n" r="C57">
        <v>6478</v>
      </c>
    </row>
    <row r="58" spans="1:3">
      <c s="4" t="s" r="A58">
        <v>315</v>
      </c>
      <c s="5" t="n" r="B58">
        <v>5915</v>
      </c>
      <c s="5" t="n" r="C58">
        <v>5448</v>
      </c>
    </row>
    <row r="59" spans="1:3">
      <c s="4" t="s" r="A59">
        <v>315</v>
      </c>
      <c s="5" t="n" r="B59">
        <v>5915</v>
      </c>
      <c s="5" t="n" r="C59">
        <v>5448</v>
      </c>
    </row>
    <row r="60" spans="1:3">
      <c s="4" t="s" r="A60">
        <v>327</v>
      </c>
    </row>
    <row r="61" spans="1:3">
      <c s="3" t="s" r="A61">
        <v>314</v>
      </c>
    </row>
    <row r="62" spans="1:3">
      <c s="4" t="s" r="A62">
        <v>316</v>
      </c>
      <c s="5" t="n" r="B62">
        <v>3606</v>
      </c>
      <c s="5" t="n" r="C62">
        <v>3606</v>
      </c>
    </row>
    <row r="63" spans="1:3">
      <c s="4" t="s" r="A63">
        <v>315</v>
      </c>
      <c s="5" t="n" r="B63">
        <v>2779</v>
      </c>
      <c s="5" t="n" r="C63">
        <v>2708</v>
      </c>
    </row>
    <row r="64" spans="1:3">
      <c s="4" t="s" r="A64">
        <v>315</v>
      </c>
      <c s="5" t="n" r="B64">
        <v>2779</v>
      </c>
      <c s="5" t="n" r="C64">
        <v>2708</v>
      </c>
    </row>
    <row r="65" spans="1:3">
      <c s="4" t="s" r="A65">
        <v>328</v>
      </c>
    </row>
    <row r="66" spans="1:3">
      <c s="3" t="s" r="A66">
        <v>314</v>
      </c>
    </row>
    <row r="67" spans="1:3">
      <c s="4" t="s" r="A67">
        <v>316</v>
      </c>
      <c s="5" t="n" r="B67">
        <v>1601</v>
      </c>
      <c s="5" t="n" r="C67">
        <v>1601</v>
      </c>
    </row>
    <row r="68" spans="1:3">
      <c s="4" t="s" r="A68">
        <v>315</v>
      </c>
      <c s="5" t="n" r="B68">
        <v>837</v>
      </c>
      <c s="5" t="n" r="C68">
        <v>784</v>
      </c>
    </row>
    <row r="69" spans="1:3">
      <c s="4" t="s" r="A69">
        <v>315</v>
      </c>
      <c s="7" t="n" r="B69">
        <v>837</v>
      </c>
      <c s="7" t="n" r="C69">
        <v>78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t="s" r="A1">
        <v>329</v>
      </c>
      <c s="2" t="s" r="B1">
        <v>2</v>
      </c>
      <c s="2" t="s" r="C1">
        <v>30</v>
      </c>
    </row>
    <row r="2" spans="1:3">
      <c s="3" t="s" r="A2">
        <v>330</v>
      </c>
    </row>
    <row r="3" spans="1:3">
      <c s="4" t="s" r="A3">
        <v>331</v>
      </c>
      <c s="7" t="n" r="B3">
        <v>86442</v>
      </c>
      <c s="7" t="n" r="C3">
        <v>86442</v>
      </c>
    </row>
    <row r="4" spans="1:3">
      <c s="4" t="s" r="A4">
        <v>282</v>
      </c>
    </row>
    <row r="5" spans="1:3">
      <c s="3" t="s" r="A5">
        <v>330</v>
      </c>
    </row>
    <row r="6" spans="1:3">
      <c s="4" t="s" r="A6">
        <v>331</v>
      </c>
      <c s="5" t="n" r="B6">
        <v>46832</v>
      </c>
      <c s="5" t="n" r="C6">
        <v>46832</v>
      </c>
    </row>
    <row r="7" spans="1:3">
      <c s="4" t="s" r="A7">
        <v>289</v>
      </c>
    </row>
    <row r="8" spans="1:3">
      <c s="3" t="s" r="A8">
        <v>330</v>
      </c>
    </row>
    <row r="9" spans="1:3">
      <c s="4" t="s" r="A9">
        <v>331</v>
      </c>
      <c s="5" t="n" r="B9">
        <v>3670</v>
      </c>
      <c s="5" t="n" r="C9">
        <v>3670</v>
      </c>
    </row>
    <row r="10" spans="1:3">
      <c s="4" t="s" r="A10">
        <v>295</v>
      </c>
    </row>
    <row r="11" spans="1:3">
      <c s="3" t="s" r="A11">
        <v>330</v>
      </c>
    </row>
    <row r="12" spans="1:3">
      <c s="4" t="s" r="A12">
        <v>331</v>
      </c>
      <c s="7" t="n" r="B12">
        <v>35940</v>
      </c>
      <c s="7" t="n" r="C12">
        <v>359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s>
  <sheetData>
    <row r="1" spans="1:8">
      <c s="1" t="s" r="A1">
        <v>83</v>
      </c>
      <c s="2" t="s" r="B1">
        <v>84</v>
      </c>
      <c s="2" t="s" r="F1">
        <v>1</v>
      </c>
    </row>
    <row r="2" spans="1:8">
      <c s="2" t="s" r="B2">
        <v>2</v>
      </c>
      <c s="2" t="s" r="D2">
        <v>85</v>
      </c>
      <c s="2" t="s" r="F2">
        <v>2</v>
      </c>
      <c s="2" t="s" r="H2">
        <v>85</v>
      </c>
    </row>
    <row r="3" spans="1:8">
      <c s="4" t="s" r="A3">
        <v>86</v>
      </c>
      <c s="7" t="n" r="B3">
        <v>278724</v>
      </c>
      <c s="7" t="n" r="D3">
        <v>257113</v>
      </c>
      <c s="7" t="n" r="F3">
        <v>716484</v>
      </c>
      <c s="7" t="n" r="H3">
        <v>665957</v>
      </c>
    </row>
    <row r="4" spans="1:8">
      <c s="4" t="s" r="A4">
        <v>87</v>
      </c>
      <c s="5" t="n" r="B4">
        <v>188328</v>
      </c>
      <c s="4" t="s" r="C4">
        <v>88</v>
      </c>
      <c s="5" t="n" r="D4">
        <v>172745</v>
      </c>
      <c s="4" t="s" r="E4">
        <v>88</v>
      </c>
      <c s="5" t="n" r="F4">
        <v>498037</v>
      </c>
      <c s="4" t="s" r="G4">
        <v>88</v>
      </c>
      <c s="5" t="n" r="H4">
        <v>460570</v>
      </c>
    </row>
    <row r="5" spans="1:8">
      <c s="4" t="s" r="A5">
        <v>89</v>
      </c>
      <c s="5" t="n" r="B5">
        <v>90396</v>
      </c>
      <c s="5" t="n" r="D5">
        <v>84368</v>
      </c>
      <c s="5" t="n" r="F5">
        <v>218447</v>
      </c>
      <c s="5" t="n" r="H5">
        <v>205387</v>
      </c>
    </row>
    <row r="6" spans="1:8">
      <c s="3" t="s" r="A6">
        <v>90</v>
      </c>
    </row>
    <row r="7" spans="1:8">
      <c s="8" t="n" r="A7">
        <v>-2</v>
      </c>
      <c s="5" t="n" r="B7">
        <v>23201</v>
      </c>
      <c s="4" t="s" r="C7">
        <v>91</v>
      </c>
      <c s="5" t="n" r="D7">
        <v>21274</v>
      </c>
      <c s="4" t="s" r="E7">
        <v>91</v>
      </c>
      <c s="5" t="n" r="F7">
        <v>62674</v>
      </c>
      <c s="4" t="s" r="G7">
        <v>91</v>
      </c>
      <c s="5" t="n" r="H7">
        <v>56825</v>
      </c>
    </row>
    <row r="8" spans="1:8">
      <c s="9" t="n" r="A8">
        <v>-3</v>
      </c>
      <c s="5" t="n" r="B8">
        <v>20429</v>
      </c>
      <c s="4" t="s" r="C8">
        <v>92</v>
      </c>
      <c s="5" t="n" r="D8">
        <v>19314</v>
      </c>
      <c s="4" t="s" r="E8">
        <v>92</v>
      </c>
      <c s="5" t="n" r="F8">
        <v>55583</v>
      </c>
      <c s="4" t="s" r="G8">
        <v>92</v>
      </c>
      <c s="5" t="n" r="H8">
        <v>51816</v>
      </c>
    </row>
    <row r="9" spans="1:8">
      <c s="10" t="n" r="A9">
        <v>-4</v>
      </c>
      <c s="5" t="n" r="B9">
        <v>7910</v>
      </c>
      <c s="4" t="s" r="C9">
        <v>93</v>
      </c>
      <c s="5" t="n" r="D9">
        <v>7883</v>
      </c>
      <c s="4" t="s" r="E9">
        <v>93</v>
      </c>
      <c s="5" t="n" r="F9">
        <v>22897</v>
      </c>
      <c s="4" t="s" r="G9">
        <v>93</v>
      </c>
      <c s="5" t="n" r="H9">
        <v>21648</v>
      </c>
    </row>
    <row r="10" spans="1:8">
      <c s="4" t="s" r="A10">
        <v>94</v>
      </c>
      <c s="5" t="n" r="B10">
        <v>45</v>
      </c>
      <c s="5" t="n" r="D10">
        <v>234</v>
      </c>
      <c s="5" t="n" r="F10">
        <v>67</v>
      </c>
      <c s="5" t="n" r="H10">
        <v>1132</v>
      </c>
    </row>
    <row r="11" spans="1:8">
      <c s="5" t="n" r="B11">
        <v>51585</v>
      </c>
      <c s="5" t="n" r="D11">
        <v>48705</v>
      </c>
      <c s="5" t="n" r="F11">
        <v>141221</v>
      </c>
      <c s="5" t="n" r="H11">
        <v>131421</v>
      </c>
    </row>
    <row r="12" spans="1:8">
      <c s="4" t="s" r="A12">
        <v>95</v>
      </c>
      <c s="5" t="n" r="B12">
        <v>38811</v>
      </c>
      <c s="5" t="n" r="D12">
        <v>35663</v>
      </c>
      <c s="5" t="n" r="F12">
        <v>77226</v>
      </c>
      <c s="5" t="n" r="H12">
        <v>73966</v>
      </c>
    </row>
    <row r="13" spans="1:8">
      <c s="3" t="s" r="A13">
        <v>96</v>
      </c>
    </row>
    <row r="14" spans="1:8">
      <c s="4" t="s" r="A14">
        <v>97</v>
      </c>
      <c s="5" t="n" r="B14">
        <v>-53</v>
      </c>
      <c s="5" t="n" r="D14">
        <v>1159</v>
      </c>
      <c s="5" t="n" r="F14">
        <v>2579</v>
      </c>
      <c s="5" t="n" r="H14">
        <v>3273</v>
      </c>
    </row>
    <row r="15" spans="1:8">
      <c s="4" t="s" r="A15">
        <v>98</v>
      </c>
      <c s="5" t="n" r="B15">
        <v>-34</v>
      </c>
      <c s="5" t="n" r="D15">
        <v>-26</v>
      </c>
      <c s="5" t="n" r="F15">
        <v>-88</v>
      </c>
      <c s="5" t="n" r="H15">
        <v>-89</v>
      </c>
    </row>
    <row r="16" spans="1:8">
      <c s="4" t="s" r="A16">
        <v>99</v>
      </c>
      <c s="5" t="n" r="B16">
        <v>38724</v>
      </c>
      <c s="5" t="n" r="D16">
        <v>36796</v>
      </c>
      <c s="5" t="n" r="F16">
        <v>79717</v>
      </c>
      <c s="5" t="n" r="H16">
        <v>77150</v>
      </c>
    </row>
    <row r="17" spans="1:8">
      <c s="4" t="s" r="A17">
        <v>100</v>
      </c>
      <c s="5" t="n" r="B17">
        <v>14262</v>
      </c>
      <c s="5" t="n" r="D17">
        <v>13118</v>
      </c>
      <c s="5" t="n" r="F17">
        <v>29362</v>
      </c>
      <c s="5" t="n" r="H17">
        <v>27525</v>
      </c>
    </row>
    <row r="18" spans="1:8">
      <c s="4" t="s" r="A18">
        <v>101</v>
      </c>
      <c s="7" t="n" r="B18">
        <v>24462</v>
      </c>
      <c s="7" t="n" r="D18">
        <v>23678</v>
      </c>
      <c s="7" t="n" r="F18">
        <v>50355</v>
      </c>
      <c s="7" t="n" r="H18">
        <v>49625</v>
      </c>
    </row>
    <row r="19" spans="1:8">
      <c s="4" t="s" r="A19">
        <v>102</v>
      </c>
      <c s="11" t="n" r="B19">
        <v>1.3</v>
      </c>
      <c s="11" t="n" r="D19">
        <v>1.26</v>
      </c>
      <c s="11" t="n" r="F19">
        <v>2.68</v>
      </c>
      <c s="11" t="n" r="H19">
        <v>2.64</v>
      </c>
    </row>
    <row r="20" spans="1:8">
      <c s="4" t="s" r="A20">
        <v>103</v>
      </c>
      <c s="5" t="n" r="B20">
        <v>18823</v>
      </c>
      <c s="5" t="n" r="D20">
        <v>18832</v>
      </c>
      <c s="5" t="n" r="F20">
        <v>18815</v>
      </c>
      <c s="5" t="n" r="H20">
        <v>18814</v>
      </c>
    </row>
    <row r="21" spans="1:8">
      <c s="4" t="s" r="A21">
        <v>104</v>
      </c>
      <c s="11" t="n" r="B21">
        <v>1.31</v>
      </c>
      <c s="11" t="n" r="D21">
        <v>1.27</v>
      </c>
      <c s="11" t="n" r="F21">
        <v>2.7</v>
      </c>
      <c s="11" t="n" r="H21">
        <v>2.66</v>
      </c>
    </row>
    <row r="22" spans="1:8">
      <c s="4" t="s" r="A22">
        <v>105</v>
      </c>
      <c s="5" t="n" r="B22">
        <v>18691</v>
      </c>
      <c s="5" t="n" r="D22">
        <v>18686</v>
      </c>
      <c s="5" t="n" r="F22">
        <v>18683</v>
      </c>
      <c s="5" t="n" r="H22">
        <v>18686</v>
      </c>
    </row>
    <row r="23" spans="1:8">
      <c t="n" r="A23"/>
    </row>
    <row r="24" spans="1:8">
      <c s="4" t="s" r="A24">
        <v>88</v>
      </c>
      <c s="4" t="s" r="B24">
        <v>106</v>
      </c>
    </row>
    <row r="25" spans="1:8">
      <c s="4" t="s" r="A25">
        <v>91</v>
      </c>
      <c s="4" t="s" r="B25">
        <v>107</v>
      </c>
    </row>
    <row r="26" spans="1:8">
      <c s="4" t="s" r="A26">
        <v>92</v>
      </c>
      <c s="4" t="s" r="B26">
        <v>108</v>
      </c>
    </row>
    <row r="27" spans="1:8">
      <c s="4" t="s" r="A27">
        <v>93</v>
      </c>
      <c s="4" t="s" r="B27">
        <v>109</v>
      </c>
    </row>
  </sheetData>
  <mergeCells count="11">
    <mergeCell ref="A1:A2"/>
    <mergeCell ref="B1:E1"/>
    <mergeCell ref="F1:H1"/>
    <mergeCell ref="B2:C2"/>
    <mergeCell ref="D2:E2"/>
    <mergeCell ref="F2:G2"/>
    <mergeCell ref="A23:H23"/>
    <mergeCell ref="B24:H24"/>
    <mergeCell ref="B25:H25"/>
    <mergeCell ref="B26:H26"/>
    <mergeCell ref="B27:H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s="1" t="s" r="A1">
        <v>332</v>
      </c>
      <c s="2" t="s" r="B1">
        <v>84</v>
      </c>
      <c s="2" t="s" r="D1">
        <v>1</v>
      </c>
    </row>
    <row r="2" spans="1:7">
      <c s="2" t="s" r="B2">
        <v>301</v>
      </c>
      <c s="2" t="s" r="C2">
        <v>302</v>
      </c>
      <c s="2" t="s" r="D2">
        <v>301</v>
      </c>
      <c s="2" t="s" r="E2">
        <v>302</v>
      </c>
      <c s="2" t="s" r="F2">
        <v>333</v>
      </c>
      <c s="2" t="s" r="G2">
        <v>334</v>
      </c>
    </row>
    <row r="3" spans="1:7">
      <c s="3" t="s" r="A3">
        <v>335</v>
      </c>
    </row>
    <row r="4" spans="1:7">
      <c s="4" t="s" r="A4">
        <v>336</v>
      </c>
      <c s="7" t="n" r="B4">
        <v>103352000</v>
      </c>
      <c s="7" t="n" r="D4">
        <v>103352000</v>
      </c>
      <c s="7" t="n" r="G4">
        <v>128117000</v>
      </c>
    </row>
    <row r="5" spans="1:7">
      <c s="4" t="s" r="A5">
        <v>337</v>
      </c>
      <c s="5" t="n" r="B5">
        <v>26367000</v>
      </c>
      <c s="7" t="n" r="C5">
        <v>1185000</v>
      </c>
      <c s="5" t="n" r="D5">
        <v>39968000</v>
      </c>
      <c s="7" t="n" r="E5">
        <v>7245000</v>
      </c>
    </row>
    <row r="6" spans="1:7">
      <c s="4" t="s" r="A6">
        <v>338</v>
      </c>
      <c s="5" t="n" r="B6">
        <v>-1395000</v>
      </c>
      <c s="7" t="n" r="C6">
        <v>-65000</v>
      </c>
      <c s="5" t="n" r="D6">
        <v>-1904000</v>
      </c>
      <c s="7" t="n" r="E6">
        <v>-361000</v>
      </c>
    </row>
    <row r="7" spans="1:7">
      <c s="4" t="s" r="A7">
        <v>339</v>
      </c>
    </row>
    <row r="8" spans="1:7">
      <c s="3" t="s" r="A8">
        <v>335</v>
      </c>
    </row>
    <row r="9" spans="1:7">
      <c s="4" t="s" r="A9">
        <v>340</v>
      </c>
      <c s="7" t="n" r="D9">
        <v>-2500000</v>
      </c>
    </row>
    <row r="10" spans="1:7">
      <c s="4" t="s" r="A10">
        <v>341</v>
      </c>
      <c s="5" t="n" r="D10">
        <v>28</v>
      </c>
    </row>
    <row r="11" spans="1:7">
      <c s="4" t="s" r="A11">
        <v>342</v>
      </c>
      <c s="5" t="n" r="B11">
        <v>71600000</v>
      </c>
      <c s="7" t="n" r="D11">
        <v>71600000</v>
      </c>
    </row>
    <row r="12" spans="1:7">
      <c s="4" t="s" r="A12">
        <v>336</v>
      </c>
      <c s="7" t="n" r="B12">
        <v>90316000</v>
      </c>
      <c s="7" t="n" r="D12">
        <v>90316000</v>
      </c>
      <c s="7" t="n" r="G12">
        <v>128117000</v>
      </c>
    </row>
    <row r="13" spans="1:7">
      <c s="4" t="s" r="A13">
        <v>343</v>
      </c>
    </row>
    <row r="14" spans="1:7">
      <c s="3" t="s" r="A14">
        <v>335</v>
      </c>
    </row>
    <row r="15" spans="1:7">
      <c s="4" t="s" r="A15">
        <v>336</v>
      </c>
      <c s="7" t="n" r="F15">
        <v>67000000</v>
      </c>
    </row>
    <row r="16" spans="1:7">
      <c s="4" t="s" r="A16">
        <v>344</v>
      </c>
    </row>
    <row r="17" spans="1:7">
      <c s="3" t="s" r="A17">
        <v>335</v>
      </c>
    </row>
    <row r="18" spans="1:7">
      <c s="4" t="s" r="A18">
        <v>336</v>
      </c>
      <c s="5" t="n" r="F18">
        <v>20000000</v>
      </c>
    </row>
    <row r="19" spans="1:7">
      <c s="4" t="s" r="A19">
        <v>345</v>
      </c>
    </row>
    <row r="20" spans="1:7">
      <c s="3" t="s" r="A20">
        <v>335</v>
      </c>
    </row>
    <row r="21" spans="1:7">
      <c s="4" t="s" r="A21">
        <v>336</v>
      </c>
      <c s="7" t="n" r="F21">
        <v>24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s="1" t="s" r="A1">
        <v>346</v>
      </c>
      <c s="2" t="s" r="B1">
        <v>1</v>
      </c>
      <c s="2" t="s" r="C1">
        <v>347</v>
      </c>
    </row>
    <row r="2" spans="1:3">
      <c s="2" t="s" r="B2">
        <v>2</v>
      </c>
      <c s="2" t="s" r="C2">
        <v>30</v>
      </c>
    </row>
    <row r="3" spans="1:3">
      <c s="3" t="s" r="A3">
        <v>348</v>
      </c>
    </row>
    <row r="4" spans="1:3">
      <c s="4" t="s" r="A4">
        <v>349</v>
      </c>
      <c s="7" t="n" r="B4">
        <v>105727</v>
      </c>
      <c s="7" t="n" r="C4">
        <v>129473</v>
      </c>
    </row>
    <row r="5" spans="1:3">
      <c s="4" t="s" r="A5">
        <v>350</v>
      </c>
      <c s="5" t="n" r="B5">
        <v>273</v>
      </c>
      <c s="5" t="n" r="C5">
        <v>760</v>
      </c>
    </row>
    <row r="6" spans="1:3">
      <c s="4" t="s" r="A6">
        <v>351</v>
      </c>
      <c s="5" t="n" r="B6">
        <v>2648</v>
      </c>
      <c s="5" t="n" r="C6">
        <v>2116</v>
      </c>
    </row>
    <row r="7" spans="1:3">
      <c s="4" t="s" r="A7">
        <v>352</v>
      </c>
      <c s="5" t="n" r="B7">
        <v>103352</v>
      </c>
      <c s="5" t="n" r="C7">
        <v>128117</v>
      </c>
    </row>
    <row r="8" spans="1:3">
      <c s="4" t="s" r="A8">
        <v>353</v>
      </c>
      <c s="5" t="n" r="C8">
        <v>2000</v>
      </c>
    </row>
    <row r="9" spans="1:3">
      <c s="4" t="s" r="A9">
        <v>354</v>
      </c>
      <c s="5" t="n" r="C9">
        <v>0</v>
      </c>
    </row>
    <row r="10" spans="1:3">
      <c s="4" t="s" r="A10">
        <v>355</v>
      </c>
      <c s="5" t="n" r="C10">
        <v>13</v>
      </c>
    </row>
    <row r="11" spans="1:3">
      <c s="4" t="s" r="A11">
        <v>356</v>
      </c>
      <c s="5" t="n" r="C11">
        <v>1987</v>
      </c>
    </row>
    <row r="12" spans="1:3">
      <c s="4" t="s" r="A12">
        <v>339</v>
      </c>
    </row>
    <row r="13" spans="1:3">
      <c s="3" t="s" r="A13">
        <v>348</v>
      </c>
    </row>
    <row r="14" spans="1:3">
      <c s="4" t="s" r="A14">
        <v>349</v>
      </c>
      <c s="5" t="n" r="B14">
        <v>92605</v>
      </c>
      <c s="5" t="n" r="C14">
        <v>129473</v>
      </c>
    </row>
    <row r="15" spans="1:3">
      <c s="4" t="s" r="A15">
        <v>350</v>
      </c>
      <c s="5" t="n" r="B15">
        <v>241</v>
      </c>
      <c s="5" t="n" r="C15">
        <v>760</v>
      </c>
    </row>
    <row r="16" spans="1:3">
      <c s="4" t="s" r="A16">
        <v>351</v>
      </c>
      <c s="5" t="n" r="B16">
        <v>2530</v>
      </c>
      <c s="5" t="n" r="C16">
        <v>2116</v>
      </c>
    </row>
    <row r="17" spans="1:3">
      <c s="4" t="s" r="A17">
        <v>352</v>
      </c>
      <c s="5" t="n" r="B17">
        <v>90316</v>
      </c>
      <c s="5" t="n" r="C17">
        <v>128117</v>
      </c>
    </row>
    <row r="18" spans="1:3">
      <c s="4" t="s" r="A18">
        <v>357</v>
      </c>
    </row>
    <row r="19" spans="1:3">
      <c s="3" t="s" r="A19">
        <v>348</v>
      </c>
    </row>
    <row r="20" spans="1:3">
      <c s="4" t="s" r="A20">
        <v>349</v>
      </c>
      <c s="5" t="n" r="B20">
        <v>13122</v>
      </c>
    </row>
    <row r="21" spans="1:3">
      <c s="4" t="s" r="A21">
        <v>350</v>
      </c>
      <c s="5" t="n" r="B21">
        <v>32</v>
      </c>
    </row>
    <row r="22" spans="1:3">
      <c s="4" t="s" r="A22">
        <v>351</v>
      </c>
      <c s="5" t="n" r="B22">
        <v>118</v>
      </c>
    </row>
    <row r="23" spans="1:3">
      <c s="4" t="s" r="A23">
        <v>352</v>
      </c>
      <c s="7" t="n" r="B23">
        <v>13036</v>
      </c>
    </row>
    <row r="24" spans="1:3">
      <c s="4" t="s" r="A24">
        <v>358</v>
      </c>
    </row>
    <row r="25" spans="1:3">
      <c s="3" t="s" r="A25">
        <v>348</v>
      </c>
    </row>
    <row r="26" spans="1:3">
      <c s="4" t="s" r="A26">
        <v>353</v>
      </c>
      <c s="5" t="n" r="C26">
        <v>2000</v>
      </c>
    </row>
    <row r="27" spans="1:3">
      <c s="4" t="s" r="A27">
        <v>354</v>
      </c>
      <c s="5" t="n" r="C27">
        <v>0</v>
      </c>
    </row>
    <row r="28" spans="1:3">
      <c s="4" t="s" r="A28">
        <v>355</v>
      </c>
      <c s="5" t="n" r="C28">
        <v>13</v>
      </c>
    </row>
    <row r="29" spans="1:3">
      <c s="4" t="s" r="A29">
        <v>356</v>
      </c>
      <c s="7" t="n" r="C29">
        <v>19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t="s" r="A1">
        <v>359</v>
      </c>
      <c s="2" t="s" r="B1">
        <v>334</v>
      </c>
    </row>
    <row r="2" spans="1:2">
      <c s="3" t="s" r="A2">
        <v>360</v>
      </c>
    </row>
    <row r="3" spans="1:2">
      <c s="4" t="s" r="A3">
        <v>361</v>
      </c>
      <c s="7" t="n" r="B3">
        <v>2000</v>
      </c>
    </row>
    <row r="4" spans="1:2">
      <c s="4" t="s" r="A4">
        <v>361</v>
      </c>
      <c s="5" t="n" r="B4">
        <v>1987</v>
      </c>
    </row>
    <row r="5" spans="1:2">
      <c s="4" t="s" r="A5">
        <v>362</v>
      </c>
      <c s="5" t="n" r="B5">
        <v>2000</v>
      </c>
    </row>
    <row r="6" spans="1:2">
      <c s="4" t="s" r="A6">
        <v>362</v>
      </c>
      <c s="5" t="n" r="B6">
        <v>1987</v>
      </c>
    </row>
    <row r="7" spans="1:2">
      <c s="4" t="s" r="A7">
        <v>363</v>
      </c>
      <c s="5" t="n" r="B7">
        <v>2000</v>
      </c>
    </row>
    <row r="8" spans="1:2">
      <c s="4" t="s" r="A8">
        <v>363</v>
      </c>
      <c s="7" t="n" r="B8">
        <v>198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5"/>
    <col customWidth="1" max="8" min="8" width="14"/>
    <col customWidth="1" max="9" min="9" width="16"/>
  </cols>
  <sheetData>
    <row r="1" spans="1:9">
      <c s="1" t="s" r="A1">
        <v>364</v>
      </c>
      <c s="2" t="s" r="B1">
        <v>365</v>
      </c>
      <c s="2" t="s" r="D1">
        <v>84</v>
      </c>
      <c s="2" t="s" r="F1">
        <v>366</v>
      </c>
      <c s="2" t="s" r="G1">
        <v>1</v>
      </c>
      <c s="2" t="s" r="I1">
        <v>347</v>
      </c>
    </row>
    <row r="2" spans="1:9">
      <c s="2" t="s" r="B2">
        <v>367</v>
      </c>
      <c s="2" t="s" r="C2">
        <v>368</v>
      </c>
      <c s="2" t="s" r="D2">
        <v>2</v>
      </c>
      <c s="2" t="s" r="E2">
        <v>85</v>
      </c>
      <c s="2" t="s" r="F2">
        <v>30</v>
      </c>
      <c s="2" t="s" r="G2">
        <v>2</v>
      </c>
      <c s="2" t="s" r="H2">
        <v>85</v>
      </c>
      <c s="2" t="s" r="I2">
        <v>30</v>
      </c>
    </row>
    <row r="3" spans="1:9">
      <c s="3" t="s" r="A3">
        <v>369</v>
      </c>
    </row>
    <row r="4" spans="1:9">
      <c s="4" t="s" r="A4">
        <v>311</v>
      </c>
      <c s="7" t="n" r="D4">
        <v>0</v>
      </c>
      <c s="7" t="n" r="G4">
        <v>0</v>
      </c>
    </row>
    <row r="5" spans="1:9">
      <c s="4" t="s" r="A5">
        <v>274</v>
      </c>
      <c s="5" t="n" r="D5">
        <v>278724000</v>
      </c>
      <c s="7" t="n" r="E5">
        <v>257113000</v>
      </c>
      <c s="5" t="n" r="G5">
        <v>716484000</v>
      </c>
      <c s="7" t="n" r="H5">
        <v>665957000</v>
      </c>
    </row>
    <row r="6" spans="1:9">
      <c s="4" t="s" r="A6">
        <v>282</v>
      </c>
    </row>
    <row r="7" spans="1:9">
      <c s="3" t="s" r="A7">
        <v>369</v>
      </c>
    </row>
    <row r="8" spans="1:9">
      <c s="4" t="s" r="A8">
        <v>274</v>
      </c>
      <c s="5" t="n" r="D8">
        <v>167248000</v>
      </c>
      <c s="5" t="n" r="E8">
        <v>157873000</v>
      </c>
      <c s="5" t="n" r="G8">
        <v>456071000</v>
      </c>
      <c s="5" t="n" r="H8">
        <v>434982000</v>
      </c>
    </row>
    <row r="9" spans="1:9">
      <c s="4" t="s" r="A9">
        <v>289</v>
      </c>
    </row>
    <row r="10" spans="1:9">
      <c s="3" t="s" r="A10">
        <v>369</v>
      </c>
    </row>
    <row r="11" spans="1:9">
      <c s="4" t="s" r="A11">
        <v>274</v>
      </c>
      <c s="7" t="n" r="D11">
        <v>41128000</v>
      </c>
      <c s="7" t="n" r="E11">
        <v>34832000</v>
      </c>
      <c s="7" t="n" r="G11">
        <v>92048000</v>
      </c>
      <c s="7" t="n" r="H11">
        <v>78046000</v>
      </c>
    </row>
    <row r="12" spans="1:9">
      <c s="4" t="s" r="A12">
        <v>370</v>
      </c>
    </row>
    <row r="13" spans="1:9">
      <c s="3" t="s" r="A13">
        <v>369</v>
      </c>
    </row>
    <row r="14" spans="1:9">
      <c s="4" t="s" r="A14">
        <v>371</v>
      </c>
      <c s="7" t="n" r="C14">
        <v>11800000</v>
      </c>
    </row>
    <row r="15" spans="1:9">
      <c s="4" t="s" r="A15">
        <v>372</v>
      </c>
      <c s="5" t="n" r="C15">
        <v>849000</v>
      </c>
    </row>
    <row r="16" spans="1:9">
      <c s="4" t="s" r="A16">
        <v>311</v>
      </c>
      <c s="5" t="n" r="C16">
        <v>7716000</v>
      </c>
    </row>
    <row r="17" spans="1:9">
      <c s="4" t="s" r="A17">
        <v>373</v>
      </c>
      <c s="7" t="n" r="C17">
        <v>3049000</v>
      </c>
    </row>
    <row r="18" spans="1:9">
      <c s="4" t="s" r="A18">
        <v>374</v>
      </c>
    </row>
    <row r="19" spans="1:9">
      <c s="3" t="s" r="A19">
        <v>369</v>
      </c>
    </row>
    <row r="20" spans="1:9">
      <c s="4" t="s" r="A20">
        <v>274</v>
      </c>
      <c s="7" t="n" r="I20">
        <v>4300000</v>
      </c>
    </row>
    <row r="21" spans="1:9">
      <c s="4" t="s" r="A21">
        <v>375</v>
      </c>
    </row>
    <row r="22" spans="1:9">
      <c s="3" t="s" r="A22">
        <v>369</v>
      </c>
    </row>
    <row r="23" spans="1:9">
      <c s="4" t="s" r="A23">
        <v>371</v>
      </c>
      <c s="7" t="n" r="B23">
        <v>17400000</v>
      </c>
    </row>
    <row r="24" spans="1:9">
      <c s="4" t="s" r="A24">
        <v>372</v>
      </c>
      <c s="5" t="n" r="B24">
        <v>11100000</v>
      </c>
    </row>
    <row r="25" spans="1:9">
      <c s="4" t="s" r="A25">
        <v>311</v>
      </c>
      <c s="5" t="n" r="B25">
        <v>1800000</v>
      </c>
    </row>
    <row r="26" spans="1:9">
      <c s="4" t="s" r="A26">
        <v>373</v>
      </c>
      <c s="5" t="n" r="B26">
        <v>1200000</v>
      </c>
    </row>
    <row r="27" spans="1:9">
      <c s="4" t="s" r="A27">
        <v>376</v>
      </c>
      <c s="5" t="n" r="B27">
        <v>25000000</v>
      </c>
    </row>
    <row r="28" spans="1:9">
      <c s="4" t="s" r="A28">
        <v>377</v>
      </c>
      <c s="5" t="n" r="B28">
        <v>4000000</v>
      </c>
    </row>
    <row r="29" spans="1:9">
      <c s="4" t="s" r="A29">
        <v>378</v>
      </c>
      <c s="5" t="n" r="B29">
        <v>4000000</v>
      </c>
    </row>
    <row r="30" spans="1:9">
      <c s="4" t="s" r="A30">
        <v>379</v>
      </c>
      <c s="5" t="n" r="B30">
        <v>95000</v>
      </c>
    </row>
    <row r="31" spans="1:9">
      <c s="4" t="s" r="A31">
        <v>380</v>
      </c>
      <c s="7" t="n" r="B31">
        <v>4800000</v>
      </c>
    </row>
    <row r="32" spans="1:9">
      <c s="4" t="s" r="A32">
        <v>381</v>
      </c>
    </row>
    <row r="33" spans="1:9">
      <c s="3" t="s" r="A33">
        <v>369</v>
      </c>
    </row>
    <row r="34" spans="1:9">
      <c s="4" t="s" r="A34">
        <v>382</v>
      </c>
      <c s="7" t="n" r="F34">
        <v>12600000</v>
      </c>
    </row>
  </sheetData>
  <mergeCells count="4">
    <mergeCell ref="A1:A2"/>
    <mergeCell ref="B1:C1"/>
    <mergeCell ref="D1:E1"/>
    <mergeCell ref="G1:H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83</v>
      </c>
      <c s="2" t="s" r="B1">
        <v>84</v>
      </c>
      <c s="2" t="s" r="D1">
        <v>1</v>
      </c>
    </row>
    <row r="2" spans="1:5">
      <c s="2" t="s" r="B2">
        <v>2</v>
      </c>
      <c s="2" t="s" r="C2">
        <v>85</v>
      </c>
      <c s="2" t="s" r="D2">
        <v>2</v>
      </c>
      <c s="2" t="s" r="E2">
        <v>85</v>
      </c>
    </row>
    <row r="3" spans="1:5">
      <c s="3" t="s" r="A3">
        <v>384</v>
      </c>
    </row>
    <row r="4" spans="1:5">
      <c s="4" t="s" r="A4">
        <v>385</v>
      </c>
      <c s="7" t="n" r="B4">
        <v>-10246</v>
      </c>
      <c s="7" t="n" r="C4">
        <v>-4777</v>
      </c>
      <c s="7" t="n" r="D4">
        <v>-5988</v>
      </c>
      <c s="7" t="n" r="E4">
        <v>-5930</v>
      </c>
    </row>
    <row r="5" spans="1:5">
      <c s="4" t="s" r="A5">
        <v>386</v>
      </c>
      <c s="5" t="n" r="B5">
        <v>-1148</v>
      </c>
      <c s="5" t="n" r="C5">
        <v>1164</v>
      </c>
      <c s="5" t="n" r="D5">
        <v>-5622</v>
      </c>
      <c s="5" t="n" r="E5">
        <v>2014</v>
      </c>
    </row>
    <row r="6" spans="1:5">
      <c s="4" t="s" r="A6">
        <v>387</v>
      </c>
      <c s="5" t="n" r="B6">
        <v>1099</v>
      </c>
      <c s="5" t="n" r="C6">
        <v>63</v>
      </c>
      <c s="5" t="n" r="D6">
        <v>1315</v>
      </c>
      <c s="5" t="n" r="E6">
        <v>366</v>
      </c>
    </row>
    <row r="7" spans="1:5">
      <c s="4" t="s" r="A7">
        <v>388</v>
      </c>
      <c s="5" t="n" r="B7">
        <v>-10295</v>
      </c>
      <c s="5" t="n" r="C7">
        <v>-3550</v>
      </c>
      <c s="5" t="n" r="D7">
        <v>-10295</v>
      </c>
      <c s="5" t="n" r="E7">
        <v>-3550</v>
      </c>
    </row>
    <row r="8" spans="1:5">
      <c s="4" t="s" r="A8">
        <v>389</v>
      </c>
    </row>
    <row r="9" spans="1:5">
      <c s="3" t="s" r="A9">
        <v>384</v>
      </c>
    </row>
    <row r="10" spans="1:5">
      <c s="4" t="s" r="A10">
        <v>385</v>
      </c>
      <c s="5" t="n" r="B10">
        <v>-7501</v>
      </c>
      <c s="5" t="n" r="C10">
        <v>-3979</v>
      </c>
      <c s="5" t="n" r="D10">
        <v>-4632</v>
      </c>
      <c s="5" t="n" r="E10">
        <v>-3703</v>
      </c>
    </row>
    <row r="11" spans="1:5">
      <c s="4" t="s" r="A11">
        <v>386</v>
      </c>
      <c s="5" t="n" r="B11">
        <v>-420</v>
      </c>
      <c s="5" t="n" r="C11">
        <v>262</v>
      </c>
      <c s="5" t="n" r="D11">
        <v>-3289</v>
      </c>
      <c s="5" t="n" r="E11">
        <v>-14</v>
      </c>
    </row>
    <row r="12" spans="1:5">
      <c s="4" t="s" r="A12">
        <v>388</v>
      </c>
      <c s="5" t="n" r="B12">
        <v>-7921</v>
      </c>
      <c s="5" t="n" r="C12">
        <v>-3717</v>
      </c>
      <c s="5" t="n" r="D12">
        <v>-7921</v>
      </c>
      <c s="5" t="n" r="E12">
        <v>-3717</v>
      </c>
    </row>
    <row r="13" spans="1:5">
      <c s="4" t="s" r="A13">
        <v>390</v>
      </c>
    </row>
    <row r="14" spans="1:5">
      <c s="3" t="s" r="A14">
        <v>384</v>
      </c>
    </row>
    <row r="15" spans="1:5">
      <c s="4" t="s" r="A15">
        <v>385</v>
      </c>
      <c s="5" t="n" r="B15">
        <v>-2745</v>
      </c>
      <c s="5" t="n" r="C15">
        <v>-798</v>
      </c>
      <c s="5" t="n" r="D15">
        <v>-1356</v>
      </c>
      <c s="5" t="n" r="E15">
        <v>-2227</v>
      </c>
    </row>
    <row r="16" spans="1:5">
      <c s="4" t="s" r="A16">
        <v>386</v>
      </c>
      <c s="5" t="n" r="B16">
        <v>-728</v>
      </c>
      <c s="5" t="n" r="C16">
        <v>902</v>
      </c>
      <c s="5" t="n" r="D16">
        <v>-2333</v>
      </c>
      <c s="5" t="n" r="E16">
        <v>2028</v>
      </c>
    </row>
    <row r="17" spans="1:5">
      <c s="4" t="s" r="A17">
        <v>387</v>
      </c>
      <c s="5" t="n" r="B17">
        <v>1099</v>
      </c>
      <c s="5" t="n" r="C17">
        <v>63</v>
      </c>
      <c s="5" t="n" r="D17">
        <v>1315</v>
      </c>
      <c s="5" t="n" r="E17">
        <v>366</v>
      </c>
    </row>
    <row r="18" spans="1:5">
      <c s="4" t="s" r="A18">
        <v>388</v>
      </c>
      <c s="7" t="n" r="B18">
        <v>-2374</v>
      </c>
      <c s="7" t="n" r="C18">
        <v>167</v>
      </c>
      <c s="7" t="n" r="D18">
        <v>-2374</v>
      </c>
      <c s="7" t="n" r="E18">
        <v>1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10</v>
      </c>
      <c s="2" t="s" r="B1">
        <v>84</v>
      </c>
      <c s="2" t="s" r="D1">
        <v>1</v>
      </c>
    </row>
    <row r="2" spans="1:5">
      <c s="2" t="s" r="B2">
        <v>2</v>
      </c>
      <c s="2" t="s" r="C2">
        <v>85</v>
      </c>
      <c s="2" t="s" r="D2">
        <v>2</v>
      </c>
      <c s="2" t="s" r="E2">
        <v>85</v>
      </c>
    </row>
    <row r="3" spans="1:5">
      <c s="4" t="s" r="A3">
        <v>111</v>
      </c>
      <c s="7" t="n" r="B3">
        <v>517</v>
      </c>
      <c s="7" t="n" r="C3">
        <v>514</v>
      </c>
      <c s="7" t="n" r="D3">
        <v>1265</v>
      </c>
      <c s="7" t="n" r="E3">
        <v>1399</v>
      </c>
    </row>
    <row r="4" spans="1:5">
      <c s="4" t="s" r="A4">
        <v>112</v>
      </c>
    </row>
    <row r="5" spans="1:5">
      <c s="4" t="s" r="A5">
        <v>111</v>
      </c>
      <c s="5" t="n" r="B5">
        <v>134</v>
      </c>
      <c s="5" t="n" r="C5">
        <v>136</v>
      </c>
      <c s="5" t="n" r="D5">
        <v>354</v>
      </c>
      <c s="5" t="n" r="E5">
        <v>371</v>
      </c>
    </row>
    <row r="6" spans="1:5">
      <c s="4" t="s" r="A6">
        <v>113</v>
      </c>
    </row>
    <row r="7" spans="1:5">
      <c s="4" t="s" r="A7">
        <v>111</v>
      </c>
      <c s="5" t="n" r="B7">
        <v>201</v>
      </c>
      <c s="5" t="n" r="C7">
        <v>190</v>
      </c>
      <c s="5" t="n" r="D7">
        <v>531</v>
      </c>
      <c s="5" t="n" r="E7">
        <v>530</v>
      </c>
    </row>
    <row r="8" spans="1:5">
      <c s="4" t="s" r="A8">
        <v>114</v>
      </c>
    </row>
    <row r="9" spans="1:5">
      <c s="4" t="s" r="A9">
        <v>111</v>
      </c>
      <c s="5" t="n" r="B9">
        <v>12</v>
      </c>
      <c s="5" t="n" r="C9">
        <v>12</v>
      </c>
      <c s="5" t="n" r="D9">
        <v>33</v>
      </c>
      <c s="5" t="n" r="E9">
        <v>33</v>
      </c>
    </row>
    <row r="10" spans="1:5">
      <c s="4" t="s" r="A10">
        <v>115</v>
      </c>
    </row>
    <row r="11" spans="1:5">
      <c s="4" t="s" r="A11">
        <v>111</v>
      </c>
      <c s="7" t="n" r="B11">
        <v>269</v>
      </c>
      <c s="7" t="n" r="C11">
        <v>251</v>
      </c>
      <c s="7" t="n" r="D11">
        <v>707</v>
      </c>
      <c s="7" t="n" r="E11">
        <v>7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16</v>
      </c>
      <c s="2" t="s" r="B1">
        <v>84</v>
      </c>
      <c s="2" t="s" r="D1">
        <v>1</v>
      </c>
    </row>
    <row r="2" spans="1:5">
      <c s="2" t="s" r="B2">
        <v>2</v>
      </c>
      <c s="2" t="s" r="C2">
        <v>85</v>
      </c>
      <c s="2" t="s" r="D2">
        <v>2</v>
      </c>
      <c s="2" t="s" r="E2">
        <v>85</v>
      </c>
    </row>
    <row r="3" spans="1:5">
      <c s="4" t="s" r="A3">
        <v>117</v>
      </c>
      <c s="7" t="n" r="B3">
        <v>24462</v>
      </c>
      <c s="7" t="n" r="C3">
        <v>23678</v>
      </c>
      <c s="7" t="n" r="D3">
        <v>50355</v>
      </c>
      <c s="7" t="n" r="E3">
        <v>49625</v>
      </c>
    </row>
    <row r="4" spans="1:5">
      <c s="4" t="s" r="A4">
        <v>118</v>
      </c>
      <c s="5" t="n" r="B4">
        <v>-420</v>
      </c>
      <c s="5" t="n" r="C4">
        <v>262</v>
      </c>
      <c s="5" t="n" r="D4">
        <v>-3289</v>
      </c>
      <c s="5" t="n" r="E4">
        <v>-14</v>
      </c>
    </row>
    <row r="5" spans="1:5">
      <c s="4" t="s" r="A5">
        <v>119</v>
      </c>
      <c s="5" t="n" r="B5">
        <v>371</v>
      </c>
      <c s="5" t="n" r="C5">
        <v>965</v>
      </c>
      <c s="5" t="n" r="D5">
        <v>-1018</v>
      </c>
      <c s="5" t="n" r="E5">
        <v>2394</v>
      </c>
    </row>
    <row r="6" spans="1:5">
      <c s="4" t="s" r="A6">
        <v>120</v>
      </c>
      <c s="5" t="n" r="B6">
        <v>-49</v>
      </c>
      <c s="5" t="n" r="C6">
        <v>1227</v>
      </c>
      <c s="5" t="n" r="D6">
        <v>-4307</v>
      </c>
      <c s="5" t="n" r="E6">
        <v>2380</v>
      </c>
    </row>
    <row r="7" spans="1:5">
      <c s="4" t="s" r="A7">
        <v>121</v>
      </c>
      <c s="7" t="n" r="B7">
        <v>24413</v>
      </c>
      <c s="7" t="n" r="C7">
        <v>24905</v>
      </c>
      <c s="7" t="n" r="D7">
        <v>46048</v>
      </c>
      <c s="7" t="n" r="E7">
        <v>520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22</v>
      </c>
      <c s="2" t="s" r="B1">
        <v>1</v>
      </c>
    </row>
    <row r="2" spans="1:3">
      <c s="2" t="s" r="B2">
        <v>2</v>
      </c>
      <c s="2" t="s" r="C2">
        <v>85</v>
      </c>
    </row>
    <row r="3" spans="1:3">
      <c s="3" t="s" r="A3">
        <v>123</v>
      </c>
    </row>
    <row r="4" spans="1:3">
      <c s="4" t="s" r="A4">
        <v>124</v>
      </c>
      <c s="7" t="n" r="B4">
        <v>50355000</v>
      </c>
      <c s="7" t="n" r="C4">
        <v>49625000</v>
      </c>
    </row>
    <row r="5" spans="1:3">
      <c s="3" t="s" r="A5">
        <v>125</v>
      </c>
    </row>
    <row r="6" spans="1:3">
      <c s="4" t="s" r="A6">
        <v>126</v>
      </c>
      <c s="5" t="n" r="B6">
        <v>24013000</v>
      </c>
      <c s="5" t="n" r="C6">
        <v>23599000</v>
      </c>
    </row>
    <row r="7" spans="1:3">
      <c s="4" t="s" r="A7">
        <v>127</v>
      </c>
      <c s="5" t="n" r="B7">
        <v>4445000</v>
      </c>
      <c s="5" t="n" r="C7">
        <v>3929000</v>
      </c>
    </row>
    <row r="8" spans="1:3">
      <c s="4" t="s" r="A8">
        <v>128</v>
      </c>
      <c s="5" t="n" r="B8">
        <v>1625000</v>
      </c>
      <c s="5" t="n" r="C8">
        <v>1638000</v>
      </c>
    </row>
    <row r="9" spans="1:3">
      <c s="4" t="s" r="A9">
        <v>36</v>
      </c>
      <c s="5" t="n" r="B9">
        <v>-131000</v>
      </c>
      <c s="5" t="n" r="C9">
        <v>-257000</v>
      </c>
    </row>
    <row r="10" spans="1:3">
      <c s="4" t="s" r="A10">
        <v>129</v>
      </c>
      <c s="5" t="n" r="B10">
        <v>1904000</v>
      </c>
      <c s="5" t="n" r="C10">
        <v>361000</v>
      </c>
    </row>
    <row r="11" spans="1:3">
      <c s="4" t="s" r="A11">
        <v>46</v>
      </c>
      <c s="5" t="n" r="B11">
        <v>-255000</v>
      </c>
      <c s="5" t="n" r="C11">
        <v>-205000</v>
      </c>
    </row>
    <row r="12" spans="1:3">
      <c s="3" t="s" r="A12">
        <v>130</v>
      </c>
    </row>
    <row r="13" spans="1:3">
      <c s="4" t="s" r="A13">
        <v>131</v>
      </c>
      <c s="5" t="n" r="B13">
        <v>-15821000</v>
      </c>
      <c s="5" t="n" r="C13">
        <v>-17390000</v>
      </c>
    </row>
    <row r="14" spans="1:3">
      <c s="4" t="s" r="A14">
        <v>132</v>
      </c>
      <c s="5" t="n" r="B14">
        <v>-5998000</v>
      </c>
      <c s="5" t="n" r="C14">
        <v>-6320000</v>
      </c>
    </row>
    <row r="15" spans="1:3">
      <c s="4" t="s" r="A15">
        <v>133</v>
      </c>
      <c s="5" t="n" r="B15">
        <v>-511000</v>
      </c>
      <c s="5" t="n" r="C15">
        <v>-262000</v>
      </c>
    </row>
    <row r="16" spans="1:3">
      <c s="4" t="s" r="A16">
        <v>134</v>
      </c>
      <c s="5" t="n" r="B16">
        <v>8980000</v>
      </c>
      <c s="5" t="n" r="C16">
        <v>14417000</v>
      </c>
    </row>
    <row r="17" spans="1:3">
      <c s="4" t="s" r="A17">
        <v>135</v>
      </c>
      <c s="5" t="n" r="B17">
        <v>68606000</v>
      </c>
      <c s="5" t="n" r="C17">
        <v>69135000</v>
      </c>
    </row>
    <row r="18" spans="1:3">
      <c s="3" t="s" r="A18">
        <v>136</v>
      </c>
    </row>
    <row r="19" spans="1:3">
      <c s="4" t="s" r="A19">
        <v>137</v>
      </c>
      <c s="5" t="n" r="B19">
        <v>-615000</v>
      </c>
      <c s="5" t="n" r="C19">
        <v>-28528000</v>
      </c>
    </row>
    <row r="20" spans="1:3">
      <c s="4" t="s" r="A20">
        <v>138</v>
      </c>
      <c s="5" t="n" r="B20">
        <v>-36234000</v>
      </c>
      <c s="5" t="n" r="C20">
        <v>-31346000</v>
      </c>
    </row>
    <row r="21" spans="1:3">
      <c s="4" t="s" r="A21">
        <v>139</v>
      </c>
      <c s="5" t="n" r="B21">
        <v>-16126000</v>
      </c>
      <c s="5" t="n" r="C21">
        <v>-26932000</v>
      </c>
    </row>
    <row r="22" spans="1:3">
      <c s="4" t="s" r="A22">
        <v>140</v>
      </c>
      <c s="5" t="n" r="B22">
        <v>39968000</v>
      </c>
      <c s="5" t="n" r="C22">
        <v>7245000</v>
      </c>
    </row>
    <row r="23" spans="1:3">
      <c s="4" t="s" r="A23">
        <v>141</v>
      </c>
      <c s="5" t="n" r="B23">
        <v>1322000</v>
      </c>
      <c s="5" t="n" r="C23">
        <v>1241000</v>
      </c>
    </row>
    <row r="24" spans="1:3">
      <c s="4" t="s" r="A24">
        <v>46</v>
      </c>
      <c s="5" t="n" r="B24">
        <v>-167000</v>
      </c>
      <c s="5" t="n" r="C24">
        <v>-408000</v>
      </c>
    </row>
    <row r="25" spans="1:3">
      <c s="4" t="s" r="A25">
        <v>142</v>
      </c>
      <c s="5" t="n" r="B25">
        <v>-11852000</v>
      </c>
      <c s="5" t="n" r="C25">
        <v>-78728000</v>
      </c>
    </row>
    <row r="26" spans="1:3">
      <c s="3" t="s" r="A26">
        <v>143</v>
      </c>
    </row>
    <row r="27" spans="1:3">
      <c s="4" t="s" r="A27">
        <v>144</v>
      </c>
      <c s="5" t="n" r="B27">
        <v>-2114000</v>
      </c>
      <c s="5" t="n" r="C27">
        <v>-5903000</v>
      </c>
    </row>
    <row r="28" spans="1:3">
      <c s="4" t="s" r="A28">
        <v>145</v>
      </c>
      <c s="5" t="n" r="B28">
        <v>2174000</v>
      </c>
      <c s="5" t="n" r="C28">
        <v>1107000</v>
      </c>
    </row>
    <row r="29" spans="1:3">
      <c s="4" t="s" r="A29">
        <v>146</v>
      </c>
      <c s="5" t="n" r="B29">
        <v>-176000</v>
      </c>
      <c s="5" t="n" r="C29">
        <v>-273000</v>
      </c>
    </row>
    <row r="30" spans="1:3">
      <c s="4" t="s" r="A30">
        <v>147</v>
      </c>
      <c s="5" t="n" r="B30">
        <v>-19425000</v>
      </c>
      <c s="5" t="n" r="C30">
        <v>-14949000</v>
      </c>
    </row>
    <row r="31" spans="1:3">
      <c s="4" t="s" r="A31">
        <v>148</v>
      </c>
      <c s="5" t="n" r="B31">
        <v>-19541000</v>
      </c>
      <c s="5" t="n" r="C31">
        <v>-20018000</v>
      </c>
    </row>
    <row r="32" spans="1:3">
      <c s="4" t="s" r="A32">
        <v>149</v>
      </c>
      <c s="5" t="n" r="B32">
        <v>-2425000</v>
      </c>
      <c s="5" t="n" r="C32">
        <v>20000</v>
      </c>
    </row>
    <row r="33" spans="1:3">
      <c s="4" t="s" r="A33">
        <v>150</v>
      </c>
      <c s="5" t="n" r="B33">
        <v>34788000</v>
      </c>
      <c s="5" t="n" r="C33">
        <v>-29591000</v>
      </c>
    </row>
    <row r="34" spans="1:3">
      <c s="4" t="s" r="A34">
        <v>151</v>
      </c>
      <c s="5" t="n" r="B34">
        <v>91760000</v>
      </c>
      <c s="5" t="n" r="C34">
        <v>97345000</v>
      </c>
    </row>
    <row r="35" spans="1:3">
      <c s="4" t="s" r="A35">
        <v>152</v>
      </c>
      <c s="7" t="n" r="B35">
        <v>126548000</v>
      </c>
      <c s="7" t="n" r="C35">
        <v>6775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2" t="n" r="A1">
        <v>1</v>
      </c>
      <c s="2" t="s" r="B1">
        <v>1</v>
      </c>
    </row>
    <row r="2" spans="1:2">
      <c s="2" t="s" r="B2">
        <v>2</v>
      </c>
    </row>
    <row r="3" spans="1:2">
      <c s="3" t="s" r="A3">
        <v>153</v>
      </c>
    </row>
    <row r="4" spans="1:2">
      <c s="4" t="s" r="A4">
        <v>154</v>
      </c>
      <c s="4" t="s"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2" t="n" r="A1">
        <v>2</v>
      </c>
      <c s="2" t="s" r="B1">
        <v>1</v>
      </c>
    </row>
    <row r="2" spans="1:2">
      <c s="2" t="s" r="B2">
        <v>2</v>
      </c>
    </row>
    <row r="3" spans="1:2">
      <c s="3" t="s" r="A3">
        <v>156</v>
      </c>
    </row>
    <row r="4" spans="1:2">
      <c s="4" t="s" r="A4">
        <v>157</v>
      </c>
      <c s="4" t="s"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 (Cu</vt:lpstr>
      <vt:lpstr>Consolidated Balance Sheets (C3</vt:lpstr>
      <vt:lpstr>Consolidated Statements of Earn</vt:lpstr>
      <vt:lpstr>Consolidated Statements of Ear5</vt:lpstr>
      <vt:lpstr>Consolidated Statements of Comp</vt:lpstr>
      <vt:lpstr>Consolidated Statements of Cash</vt:lpstr>
      <vt:lpstr>Note 1</vt:lpstr>
      <vt:lpstr>Note 2</vt:lpstr>
      <vt:lpstr>Note 3</vt:lpstr>
      <vt:lpstr>Note 4</vt:lpstr>
      <vt:lpstr>Note 5</vt:lpstr>
      <vt:lpstr>Note 6</vt:lpstr>
      <vt:lpstr>Note 7</vt:lpstr>
      <vt:lpstr>Note 8</vt:lpstr>
      <vt:lpstr>Note 9</vt:lpstr>
      <vt:lpstr>Note 10</vt:lpstr>
      <vt:lpstr>Note 11</vt:lpstr>
      <vt:lpstr>Note 12</vt:lpstr>
      <vt:lpstr>Note 13</vt:lpstr>
      <vt:lpstr>Note 4 (Tables)</vt:lpstr>
      <vt:lpstr>Note 5 (Tables)</vt:lpstr>
      <vt:lpstr>Note 8 (Tables)</vt:lpstr>
      <vt:lpstr>Note 9 (Tables)</vt:lpstr>
      <vt:lpstr>Note 10 (Tables)</vt:lpstr>
      <vt:lpstr>Note 11 (Tables)</vt:lpstr>
      <vt:lpstr>Note 13 (Tables)</vt:lpstr>
      <vt:lpstr>Note 2 (Details)</vt:lpstr>
      <vt:lpstr>Note 3 (Details)</vt:lpstr>
      <vt:lpstr>Note 4 (Details) - Calculation </vt:lpstr>
      <vt:lpstr>Note 5 (Details)</vt:lpstr>
      <vt:lpstr>Note 5 (Details) - Share-Based </vt:lpstr>
      <vt:lpstr>Note 6 (Details)</vt:lpstr>
      <vt:lpstr>Note 8 (Details) - Inventories</vt:lpstr>
      <vt:lpstr>Note 9 (Details)</vt:lpstr>
      <vt:lpstr>Note 9 (Details) - Reportable S</vt:lpstr>
      <vt:lpstr>Note 10 (Details)</vt:lpstr>
      <vt:lpstr>Note 10 (Details) - Intangible </vt:lpstr>
      <vt:lpstr>Note 10 (Details) - Goodwill by</vt:lpstr>
      <vt:lpstr>Note 11 (Details)</vt:lpstr>
      <vt:lpstr>Note 11 (Details) - Summary of </vt:lpstr>
      <vt:lpstr>Note 11 (Details) - Held to Mat</vt:lpstr>
      <vt:lpstr>Note 12 (Details)</vt:lpstr>
      <vt:lpstr>Note 13 (Details) - Changes to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7T16:04:38Z</dcterms:created>
  <dcterms:modified xmlns:dcterms="http://purl.org/dc/terms/" xmlns:xsi="http://www.w3.org/2001/XMLSchema-instance" xsi:type="dcterms:W3CDTF">2015-07-27T16:04:38Z</dcterms:modified>
  <dc:title xmlns:dc="http://purl.org/dc/elements/1.1/">Untitled</dc:title>
  <dc:description xmlns:dc="http://purl.org/dc/elements/1.1/"/>
  <dc:subject xmlns:dc="http://purl.org/dc/elements/1.1/"/>
  <cp:keywords/>
  <cp:category/>
</cp:coreProperties>
</file>